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Concentration of Credit and Oth" sheetId="8" r:id="rId8"/>
    <s:sheet name="Acquisition" sheetId="9" r:id="rId9"/>
    <s:sheet name="Goodwill and Intangible Assets" sheetId="10" r:id="rId10"/>
    <s:sheet name="Debt" sheetId="11" r:id="rId11"/>
    <s:sheet name="Restructuring Charges" sheetId="12" r:id="rId12"/>
    <s:sheet name="Fair Value" sheetId="13" r:id="rId13"/>
    <s:sheet name="Marketable Securities" sheetId="14" r:id="rId14"/>
    <s:sheet name="Allowance for Doubtful Accounts" sheetId="15" r:id="rId15"/>
    <s:sheet name="Inventories" sheetId="16" r:id="rId16"/>
    <s:sheet name="Warranty" sheetId="17" r:id="rId17"/>
    <s:sheet name="Long-lived Assets" sheetId="18" r:id="rId18"/>
    <s:sheet name="Accumulated Other Comprehensive" sheetId="19" r:id="rId19"/>
    <s:sheet name="Stockholders' Equity" sheetId="20" r:id="rId20"/>
    <s:sheet name="Stock-Based Compensation" sheetId="21" r:id="rId21"/>
    <s:sheet name="Net Income (Loss) per Share" sheetId="22" r:id="rId22"/>
    <s:sheet name="Income Taxes" sheetId="23" r:id="rId23"/>
    <s:sheet name="Commitments and Contingencies" sheetId="24" r:id="rId24"/>
    <s:sheet name="Derivative Financial Instrument" sheetId="25" r:id="rId25"/>
    <s:sheet name="Operating Segments" sheetId="26" r:id="rId26"/>
    <s:sheet name="Business Interruption Insurance" sheetId="27" r:id="rId27"/>
    <s:sheet name="Basis of Presentation and Sum28" sheetId="28" r:id="rId28"/>
    <s:sheet name="Concentration of Credit and O29" sheetId="29" r:id="rId29"/>
    <s:sheet name="Acquisition (Tables)" sheetId="30" r:id="rId30"/>
    <s:sheet name="Goodwill and Intangible Assets " sheetId="31" r:id="rId31"/>
    <s:sheet name="Debt (Tables)" sheetId="32" r:id="rId32"/>
    <s:sheet name="Restructuring Charges (Tables)" sheetId="33" r:id="rId33"/>
    <s:sheet name="Fair Value (Tables)" sheetId="34" r:id="rId34"/>
    <s:sheet name="Marketable Securities (Tables)" sheetId="35" r:id="rId35"/>
    <s:sheet name="Allowance for Doubtful Accoun36" sheetId="36" r:id="rId36"/>
    <s:sheet name="Inventories (Tables)" sheetId="37" r:id="rId37"/>
    <s:sheet name="Warranty (Tables)" sheetId="38" r:id="rId38"/>
    <s:sheet name="Long-lived Assets (Tables)" sheetId="39" r:id="rId39"/>
    <s:sheet name="Accumulated Other Comprehensi40" sheetId="40" r:id="rId40"/>
    <s:sheet name="Stockholders' Equity (Tables)" sheetId="41" r:id="rId41"/>
    <s:sheet name="Stock-Based Compensation (Table" sheetId="42" r:id="rId42"/>
    <s:sheet name="Net Income (Loss) per Share (Ta" sheetId="43" r:id="rId43"/>
    <s:sheet name="Commitments and Contingencies (" sheetId="44" r:id="rId44"/>
    <s:sheet name="Derivative Financial Instrume45" sheetId="45" r:id="rId45"/>
    <s:sheet name="Operating Segments (Tables)" sheetId="46" r:id="rId46"/>
    <s:sheet name="Concentration of Credit and O47" sheetId="47" r:id="rId47"/>
    <s:sheet name="Acquisition - Additional Inform" sheetId="48" r:id="rId48"/>
    <s:sheet name="Acquisition - Assets Acquired a" sheetId="49" r:id="rId49"/>
    <s:sheet name="Acquisition - Intangible Assets" sheetId="50" r:id="rId50"/>
    <s:sheet name="Acquisition - Pro Forma Informa" sheetId="51" r:id="rId51"/>
    <s:sheet name="Goodwill and Intangible Asset52" sheetId="52" r:id="rId52"/>
    <s:sheet name="Goodwill and Intangible Asset53" sheetId="53" r:id="rId53"/>
    <s:sheet name="Goodwill and Intangible Asset54" sheetId="54" r:id="rId54"/>
    <s:sheet name="Debt - Schedule of Long-term De" sheetId="55" r:id="rId55"/>
    <s:sheet name="Debt - Additional Information (" sheetId="56" r:id="rId56"/>
    <s:sheet name="Restructuring Charges - Additio" sheetId="57" r:id="rId57"/>
    <s:sheet name="Restructuring Charges - Restruc" sheetId="58" r:id="rId58"/>
    <s:sheet name="Fair Value (Details)" sheetId="59" r:id="rId59"/>
    <s:sheet name="Marketable Securities (Details)" sheetId="60" r:id="rId60"/>
    <s:sheet name="Allowance for Doubtful Accoun61" sheetId="61" r:id="rId61"/>
    <s:sheet name="Inventories (Details)" sheetId="62" r:id="rId62"/>
    <s:sheet name="Warranty (Details)" sheetId="63" r:id="rId63"/>
    <s:sheet name="Long-lived Assets - Schedule of" sheetId="64" r:id="rId64"/>
    <s:sheet name="Long-lived Assets - Additional " sheetId="65" r:id="rId65"/>
    <s:sheet name="Accumulated Other Comprehensi66" sheetId="66" r:id="rId66"/>
    <s:sheet name="Stockholders' Equity - Addition" sheetId="67" r:id="rId67"/>
    <s:sheet name="Stockholders' Equity - Restrict" sheetId="68" r:id="rId68"/>
    <s:sheet name="Stockholders' Equity - Weighted" sheetId="69" r:id="rId69"/>
    <s:sheet name="Stock-Based Compensation - Shar" sheetId="70" r:id="rId70"/>
    <s:sheet name="Stock-Based Compensation - Addi" sheetId="71" r:id="rId71"/>
    <s:sheet name="Stock-Based Compensation - Weig" sheetId="72" r:id="rId72"/>
    <s:sheet name="Stock-Based Compensation - Unre" sheetId="73" r:id="rId73"/>
    <s:sheet name="Net Income (Loss) per Share - S" sheetId="74" r:id="rId74"/>
    <s:sheet name="Net Income (Loss) per Share - A" sheetId="75" r:id="rId75"/>
    <s:sheet name="Income Taxes (Details)" sheetId="76" r:id="rId76"/>
    <s:sheet name="Commitments and Contingencies77" sheetId="77" r:id="rId77"/>
    <s:sheet name="Derivative Financial Instrume78" sheetId="78" r:id="rId78"/>
    <s:sheet name="Derivative Financial Instrume79" sheetId="79" r:id="rId79"/>
    <s:sheet name="Derivative Financial Instrume80" sheetId="80" r:id="rId80"/>
    <s:sheet name="Operating Segments - Additional" sheetId="81" r:id="rId81"/>
    <s:sheet name="Operating Segments - Operating " sheetId="82" r:id="rId82"/>
    <s:sheet name="Business Interruption Insuran83" sheetId="83" r:id="rId83"/>
  </s:sheets>
  <s:definedNames/>
  <s:calcPr calcId="124519" calcMode="auto" fullCalcOnLoad="1"/>
</s:workbook>
</file>

<file path=xl/sharedStrings.xml><?xml version="1.0" encoding="utf-8"?>
<sst xmlns="http://schemas.openxmlformats.org/spreadsheetml/2006/main" uniqueCount="694">
  <si>
    <t>Document and Entity Information - shares</t>
  </si>
  <si>
    <t>9 Months Ended</t>
  </si>
  <si>
    <t>Sep. 24, 2016</t>
  </si>
  <si>
    <t>Nov. 01, 2016</t>
  </si>
  <si>
    <t>Document and Entity Information [Abstract]</t>
  </si>
  <si>
    <t>Entity Registrant Name</t>
  </si>
  <si>
    <t>FORMFACTOR INC.</t>
  </si>
  <si>
    <t>Entity Central Index Key</t>
  </si>
  <si>
    <t>Current Fiscal Year End Date</t>
  </si>
  <si>
    <t>--12-31</t>
  </si>
  <si>
    <t>Entity Filer Category</t>
  </si>
  <si>
    <t>Accelerated Filer</t>
  </si>
  <si>
    <t>Document Type</t>
  </si>
  <si>
    <t>10-Q</t>
  </si>
  <si>
    <t>Document Period End Date</t>
  </si>
  <si>
    <t>Sep. 24,
		2016</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26, 2015</t>
  </si>
  <si>
    <t>Income Statement [Abstract]</t>
  </si>
  <si>
    <t>Revenues</t>
  </si>
  <si>
    <t>Cost of revenues</t>
  </si>
  <si>
    <t>Gross profit</t>
  </si>
  <si>
    <t>Operating expenses:</t>
  </si>
  <si>
    <t>Research and development</t>
  </si>
  <si>
    <t>Selling, general and administrative</t>
  </si>
  <si>
    <t>Restructuring and impairment charges, net</t>
  </si>
  <si>
    <t>Total operating expenses</t>
  </si>
  <si>
    <t>Operating loss</t>
  </si>
  <si>
    <t>Interest income, net</t>
  </si>
  <si>
    <t>Other income (expense), net</t>
  </si>
  <si>
    <t>Loss before income taxes</t>
  </si>
  <si>
    <t>Provision (benefit)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Unaudited) - USD ($) $ in Thousands</t>
  </si>
  <si>
    <t>Statement of Comprehensive Income [Abstract]</t>
  </si>
  <si>
    <t>Other comprehensive income (loss), net of tax:</t>
  </si>
  <si>
    <t>Foreign currency translation adjustments</t>
  </si>
  <si>
    <t>Unrealized gains on available-for-sale marketable securities</t>
  </si>
  <si>
    <t>Unrealized losses on derivative instruments</t>
  </si>
  <si>
    <t>Other comprehensive income (loss), net of tax</t>
  </si>
  <si>
    <t>Comprehensive income (loss)</t>
  </si>
  <si>
    <t>Condensed Consolidated Balance Sheets (Unaudited) - USD ($) $ in Thousands</t>
  </si>
  <si>
    <t>Dec. 26, 2015</t>
  </si>
  <si>
    <t>Current assets:</t>
  </si>
  <si>
    <t>Cash and cash equivalents</t>
  </si>
  <si>
    <t>Marketable securities</t>
  </si>
  <si>
    <t>Accounts receivable, net</t>
  </si>
  <si>
    <t>Inventories, net</t>
  </si>
  <si>
    <t>Restricted cash</t>
  </si>
  <si>
    <t>Refundable income taxes</t>
  </si>
  <si>
    <t>Prepaid expenses and other current assets</t>
  </si>
  <si>
    <t>Total current assets</t>
  </si>
  <si>
    <t>Property, plant and equipment, net</t>
  </si>
  <si>
    <t>Goodwill</t>
  </si>
  <si>
    <t>Intangibles, net</t>
  </si>
  <si>
    <t>Deferred tax assets</t>
  </si>
  <si>
    <t>Other assets</t>
  </si>
  <si>
    <t>Total assets</t>
  </si>
  <si>
    <t>Current liabilities:</t>
  </si>
  <si>
    <t>Accounts payable</t>
  </si>
  <si>
    <t>Accrued liabilities</t>
  </si>
  <si>
    <t>Current portion of term loan</t>
  </si>
  <si>
    <t>Income taxes payable</t>
  </si>
  <si>
    <t>Deferred revenue</t>
  </si>
  <si>
    <t>Total current liabilities</t>
  </si>
  <si>
    <t>Long-term income taxes payable</t>
  </si>
  <si>
    <t>Term loan, less current portion</t>
  </si>
  <si>
    <t>Deferred tax liabilities</t>
  </si>
  <si>
    <t>Deferred rent and other liabilities</t>
  </si>
  <si>
    <t>Total liabilities</t>
  </si>
  <si>
    <t>Commitments and contingencies (Note 18)</t>
  </si>
  <si>
    <t xml:space="preserve"> </t>
  </si>
  <si>
    <t>Stockholders’ equity:</t>
  </si>
  <si>
    <t>Preferred stock, $0.001 par value: 10,000,000 shares authorized; no shares issued and outstanding at September 24, 2016 and December 26, 2015, respectively</t>
  </si>
  <si>
    <t>Common stock, $0.001 par value: 250,000,000 shares authorized; 70,724,569 and 58,088,969 shares issued and outstanding at September 24, 2016 and December 26, 2015,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income (loss) to net cash used in operating activities:</t>
  </si>
  <si>
    <t>Depreciation and amortization</t>
  </si>
  <si>
    <t>Accretion of discount on investments</t>
  </si>
  <si>
    <t>Stock-based compensation expense</t>
  </si>
  <si>
    <t>Amortization of debt issuance costs</t>
  </si>
  <si>
    <t>Deferred income tax (benefit) provision</t>
  </si>
  <si>
    <t>Provision (recovery) of doubtful accounts receivable</t>
  </si>
  <si>
    <t>Provision for excess and obsolete inventories</t>
  </si>
  <si>
    <t>Acquired inventory step-up amortization</t>
  </si>
  <si>
    <t>Loss (gain) on sale of long-lived assets</t>
  </si>
  <si>
    <t>Impairment of long-lived assets</t>
  </si>
  <si>
    <t>Non-cash restructuring</t>
  </si>
  <si>
    <t>Foreign currency transaction gains</t>
  </si>
  <si>
    <t>Changes in assets and liabilities:</t>
  </si>
  <si>
    <t>Accounts receivable</t>
  </si>
  <si>
    <t>Inventories</t>
  </si>
  <si>
    <t>Income tax payable</t>
  </si>
  <si>
    <t>Deferred revenues</t>
  </si>
  <si>
    <t>Net cash provided by operating activities</t>
  </si>
  <si>
    <t>Cash flows from investing activities:</t>
  </si>
  <si>
    <t>Acquisition of property, plant and equipment</t>
  </si>
  <si>
    <t>Acquisition of Cascade Microtech, net of cash acquired</t>
  </si>
  <si>
    <t>Proceeds from sale of subsidiary</t>
  </si>
  <si>
    <t>Proceeds from sale of property, plant and equipment</t>
  </si>
  <si>
    <t>Purchases of marketable securities</t>
  </si>
  <si>
    <t>Proceeds from maturities of marketable securities</t>
  </si>
  <si>
    <t>Change in restricted cash</t>
  </si>
  <si>
    <t>Net cash (used in) provided by investing activities</t>
  </si>
  <si>
    <t>Cash flows from financing activities:</t>
  </si>
  <si>
    <t>Proceeds from issuances of common stock</t>
  </si>
  <si>
    <t>Purchase and retirement of common stock</t>
  </si>
  <si>
    <t>Proceeds from term loan debt</t>
  </si>
  <si>
    <t>Payments on term loan debt</t>
  </si>
  <si>
    <t>Payments of term loan debt issuance costs</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Fair value of stock issued in connection with the acquisition of Cascade Microtech</t>
  </si>
  <si>
    <t>Fair value of stock options and restricted stock-based awards assumed in connection with acquisition of Cascade Microtech</t>
  </si>
  <si>
    <t>Fair value of vested stock options and restricted stock-based awards paid in cash in connection with the acquisition of Cascade Microtech</t>
  </si>
  <si>
    <t>Changes in accounts payable and accrued liabilities related to property, plant and equipment purchases</t>
  </si>
  <si>
    <t>Supplemental disclosure of cash flow information:</t>
  </si>
  <si>
    <t>Income and property taxes paid (refunded), net</t>
  </si>
  <si>
    <t>Basis of Presentation and Summary of Significant Accounting Policies</t>
  </si>
  <si>
    <t>Organization, Consolidation and Presentation of Financial Statements [Abstract]</t>
  </si>
  <si>
    <t>Basis of Presentation and Summary of Significant Accounting Policies Basis of presentation. The accompanying unaudited condensed consolidated interim financial statements of FormFactor, Inc. and our subsidiaries have been prepared in accordance with accounting principles generally accepted in the United States of America (“GAAP”) and pursuant to the instructions to Form 10-Q and Article 10 of Regulation S-X of the U.S. Securities and Exchange Commission (the “SEC”). Our interim financial statements do not include all of the information and footnotes required by generally accepted accounting principles for annual financial statements. In the opinion of management, all adjustments (consisting only of normal recurring adjustments) considered necessary to fairly present our financial position, results of operations and cash flows have been included. Operating results for the nine months ended September 24, 2016 are not necessarily indicative of the results that may be expected for the year ending December 31, 2016 , or for any other period. The balance sheet at December 26, 2015 has been derived from the audited consolidated financial statements at that date but does not include all of the information and footnotes required by GAAP for complete financial statements. The condensed consolidated financial statements include our accounts as well as those of our wholly-owned subsidiaries after elimination of all inter-company balances and transactions. The preparation of condensed consolidated financial statements in conformity with GAAP requires management to make estimates and assumptions that affect the amounts reported in our condensed consolidated financial statements and accompanying notes. Actual results could differ from those estimates, and may result in material effects on our consolidated operating results and financial position. These financial statements and notes should be read with the consolidated financial statements and notes for the year ended December 26, 2015 included in our Annual Report on Form 10-K filed with the SEC on March 4, 2016. Fiscal year. We operate on a 52 / 53 week fiscal year, whereby the fiscal year ends on the last Saturday of December. Fiscal 2016 and 2015 contain 53 weeks and 52 weeks, respectively and the nine months ended September 24, 2016 and September 26, 2015 each contained 39 weeks. Fiscal 2016 will end on December 31, 2016 . Business Acquisition. On June 24, 2016, we completed the acquisition of Cascade Microtech Inc. ("Cascade Microtech"), headquartered in Beaverton, Oregon. Our consolidated financial statements as of September 24, 2016 included the condensed consolidated balance sheet of Cascade Microtech as of September 24, 2016 whereas our condensed consolidated statements of operations for the three and nine months ended September 24, 2016 included the financial results of Cascade Microtech only for the third quarter of fiscal 2016. We excluded the financial results of Cascade Microtech for the second quarter of fiscal 2016 as the one-day stub period between the acquisition of Cascade Microtech on June 24, 2016 and the end of our second quarter of fiscal 2016 on June 25, 2016 was immaterial. See Note 3 to the Condensed Consolidated Financial Statements - Acquisition, for further details. Critical Accounting Policies. Our critical accounting policies have not changed during the nine months ended September 24, 2016 from those disclosed in our Annual Report on Form 10-K for the year ended December 26, 2015 .</t>
  </si>
  <si>
    <t>Concentration of Credit and Other Risks</t>
  </si>
  <si>
    <t>Risks and Uncertainties [Abstract]</t>
  </si>
  <si>
    <t>Concentration of Credit and Other Risks 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narrow base of customers and generally do not require collateral. The following customers accounted for more than 10% of our revenues for the periods indicated: Three Months Ended Nine Months Ended September 24, 2016 September 26, 2015 September 24, 2016 September 26, 2015 Intel 28.9 % 18.1 % 34.8 % 17.9 % SK hynix * 15.6 * 15.3 Samsung * 23.1 * 16.4 Micron * * * 12.6 28.9 % 56.8 % 34.8 % 62.2 % * Less than 10% of revenues. At September 24, 2016 , one customer accounted for approximately 27% of gross accounts receivable. At December 26, 2015 , one customer accounted for approximately 29% of gross accounts receivable. No other customers accounted for more than 10% of gross accounts receivable at either of these fiscal period ends. We operate in the competitive semiconductor industry, including the Dynamic Random Access Memory, or DRAM, Flash memory, and Foundry &amp; Logic (previously referred to as System-on-Chip, or SoC) markets, which have been characterized by price erosion, rapid technological change, short product life cycles and heightened foreign and domestic competition. Significant technological changes in the industry could adversely affect our operating results. Certain components for our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Acquisition</t>
  </si>
  <si>
    <t>Business Combinations [Abstract]</t>
  </si>
  <si>
    <t>Acquisition On June 24, 2016, we acquired Cascade Microtech pursuant to the Agreement and Plan of Merger dated as of February 3, 2016 (the “Merger Agreement”) between Cascade Microtech and Cardinal Merger Subsidiary, Inc., an Oregon corporation and our wholly owned subsidiary. Cascade Microtech designs, develops, manufactures and markets advanced wafer probing, thermal and reliability solutions for the electrical measurement and testing of high performance semiconductor devices. Design, development and manufacturing operations are located in Beaverton, Oregon, United States and Munich and Dresden, Germany, and sales, service and support operations in the United States, Germany, Japan, Taiwan, China and Singapore. The acquisition of Cascade Microtech transforms our business into a broader test and measurement market leader with significant scale and increased diversification and demand for the combined company’s products and technologies. In accordance with the terms of the Merger Agreement, each outstanding share of Cascade Microtech common stock was canceled and converted into the right to receive $16.00 in cash, without interest, and 0.6534 of a share of FormFactor common stock. At the effective time of the merger (the “Effective Time”), each in-the-money Cascade Microtech stock option which was outstanding and vested prior to the Effective Time (or that vested as a result of the consummation of the merger) was canceled and converted into the right to receive an amount in cash equal to the excess, if any, of $21.47 over the applicable per share exercise price of such option. Each out-of-the-money option to purchase shares of Cascade Microtech common stock was canceled without any cash payment. Also at the Effective Time, each Cascade Microtech restricted stock unit which was outstanding and vested immediately prior to the Effective Time (or that vested as a result of the consummation of the Merger) was canceled and converted into the right to receive an amount of cash (without interest) equal to $21.47 per share underlying such restricted stock unit. Additionally, all of the equity awards originally granted by Cascade Microtech which were outstanding and unvested immediately prior to the consummation of the merger (and that did not vest as a result of the consummation of the merger) were assumed by us on substantially the same terms at the Effective Time, except that the number of shares of our common stock that underlie the assumed award and the exercise price of any assumed option were determined pursuant to a formula intended to preserve the intrinsic value of the original award, resulting in the assumption of stock options exercisable for an aggregate of 152,276 shares of our common stock and restricted stock units representing 777,444 shares of our common stock as of the acquisition date. The fair value of the stock options assumed was determined using a Black-Scholes valuation model with market-based assumptions. The fair value of the restricted stock units assumed was $8.92 per unit, based on the FormFactor closing stock price on June 24, 2016. The fair value of unvested equity awards relating to future services, and not yet earned, will be recorded as operating expense over the remaining service periods. Option pricing models require the use of highly subjective market assumptions, including expected stock price volatility, which if changed can materially affect fair value estimates. See Note 14 to the Condensed Consolidated Financial Statements - Stockholder’s Equity, for further details. The acquisition was accounted for using the acquisition method of accounting in accordance with the Financial Accounting Standards Board ("FASB") Accounting Standards Codification ("ASC") Topic No. 805, Business Combinations, with FormFactor treated as the acquirer. The acquired assets and liabilities of Cascade Microtech were recorded at their respective fair values including an amount for goodwill representing the difference between the acquisition consideration and the fair value of the identifiable net assets. As a result of the acquisition, Cascade Microtech shares ceased to trade on the NASDAQ Global Market effective June 24, 2016. The total acquisition consideration of $325.1 million, net of cash acquired of $40.7 million was determined based on the terms of the Merger Agreement which consisted of the a) payment of $255.9 million in cash to former shareholders of Cascade Microtech, b) issuance of 10,450,189 shares of FormFactor's common stock to former shareholders of Cascade Microtech which was valued at the closing market price of $8.92 per share on June 24, 2016 and amounted to $93.2 million in the aggregate, c) payment of $12.8 million at the commencement of the third quarter of fiscal 2016, in cash, to Cascade Microtech outstanding and vested equity award holders, and d) $3.9 million attributable to the fair value of the assumed unvested equity awards for services performed by Cascade Microtech employees for the period leading up to the effective date of the acquisition. During the three and nine months ended September 24, 2016 , we incurred approximately $0.4 million and $6.3 million , respectively, in transaction costs related to the acquisition, which primarily consisted of investment banking, legal, accounting and valuation-related expenses. These expenses were recorded in selling, general and administrative expense in the accompanying Condensed Consolidated Statements of Operations. Our consolidated financial statements as of September 24, 2016 included the condensed consolidated balance sheet of Cascade Microtech as of September 24, 2016 whereas our condensed consolidated statements of operations for the three and nine months ended September 24, 2016 included the financial results of Cascade Microtech only for the third quarter of fiscal 2016. We excluded the financial results of Cascade Microtech for the second quarter of fiscal 2016 as the one-day stub period between the acquisition of Cascade Microtech on June 24, 2016 and the end of our second quarter of fiscal 2016 on June 25, 2016 was immaterial. To finance a portion of the acquisition consideration, we entered into a credit agreement with certain lenders to provide a senior secured term loan facility in an aggregate amount of $150 million . See Note 5 to the Condensed Consolidated Financial Statements - Debt, for further details. The acquisition price was allocated to the tangible and identified intangible assets acquired and liabilities assumed as of the closing date of the acquisition based upon their respective fair values. Asset categories acquired included working capital, long-term assets and liabilities and identifiable intangible assets, including in-process research and development ("IPR&amp;D"). The allocation of the acquisition price has been prepared on a preliminary basis and changes to that allocation may occur as additional information becomes available.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recognized deferred tax assets and liabilities including changes to release of valuation allowance during the measurement period (up to one year from the acquisition date). Any such revisions or changes may be material as we finalize the fair values of the tangible and intangible assets acquired and liabilities assumed. The table below summarizes the assets acquired and liabilities assumed as follows (in thousands): Amount Cash and cash equivalents $ 40,681 Accounts receivable 27,112 Inventory 35,915 Prepaid expenses and other current assets 6,249 Property, plant and equipment 19,875 Other long-term assets 818 Deferred revenue (1,829 ) Accounts payable and accrued liabilities (22,901 ) Deferred tax liabilities (43,330 ) Other long-term liabilities (6,623 ) Total tangible assets acquired and liabilities assumed 55,967 Intangible assets 152,053 Goodwill 157,772 Total acquisition price $ 365,792 The intangible assets as of the closing date of the acquisition included (in thousands): Amount Weighted Average Useful Life (in years) Developed technologies $ 91,100 4.7 Customer relationships 23,153 6.8 Order backlog 17,800 0.5 Trade names 7,600 3.5 In-process research and development 12,400 Total intangible assets $ 152,053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Order backlog is expected to be fully amortized by the second quarter of fiscal 2017. Identifiable intangible assets Developed technology acquired primarily consist of Cascade Microtech’s existing technologies related to manufacturing wafer testing stations (150mm, 200mm, 300 mm), thermal chuck systems used in wafer testing stations for testing wafers at specific temperatures, engineering and production probes used in testing wafers as well as reliability test systems. A Multi-Period Excess Earnings (MPEE) Method was used to value the developed technologies. Along with the cash flow forecast associated with each developed technology, other key assumptions in MPEE method are remaining life of technology, technology migration pattern (or technology decay curve), level of R&amp;D required to maintain the technology, discount rate and applicable tax rate. Using this approach, the estimated fair values were calculated using expected future cash flows from specific products discounted to their net present values at an appropriate risk-adjusted rate of return that resulted in a value of $91.1 million and will be amortized over their useful lives. Customer relationships represent the fair value of future projected revenues that will be derived from the sale of products to existing customers of the acquired company. The fair value of the customer relationships is determined based on the With and Without Method and resulted in a value of $23.2 million which will be amortized over their useful lives. The With and Without Method is appropriate for valuing non-primary customer-related assets for which reasonable estimates can be made for both the time and resources required to recreate those assets, as well as the economic impact over the period of time in which the assets are recreated. The Without scenario incorporates lost revenue and lost profits over the period necessary to retain the asset. Key assumptions in this valuation are attrition rate, time to recreate customer relationships, composition of costs into fixed versus variable costs, tax rates and discount rates. Trade names and trademarks are considered a type of guarantee of a certain level of quality or performance represented by the brands owned including the Cascade Microtech brand. Trade names and trademarks were valued using the “relief-from-royalty income” approach. This method is based on the assumption that in lieu of ownership, a market participant would be willing to pay a royalty in order to exploit the related benefits of this asset. Key assumptions involved in valuation of trade names include royalty rate, expected utilization of the trade names, tax rates and discount rates. The value of the trade names acquired was determined to be $7.6 million and will be amortized over their useful lives. IPR&amp;D represents the estimated fair values of incomplete Cascade Microtech research and development projects that had not reached commercialization stage and meet the criteria for recognition as IPR&amp;D as described in the American Institute of Certified Public Accountants IPR&amp;D guide as of the date of the acquisition. In the future, the fair value of each project at the acquisition date will be either amortized or impaired depending on whether the projects are completed or abandoned. The fair value of IPR&amp;D was determined using the MPEE method. For IPR&amp;D, costs to complete the project and expected commercialization timeline are considered as key assumptions. This method reflects the present value of the projected cash flows that are expected to be generated by the IPR&amp;D less charges representing the contribution of other assets to those cash flows. The value of the IPR&amp;D was determined to be $12.4 million and the amortization will commence upon completion of the IPR&amp;D projects. Goodwill The excess of purchase price over the fair value amounts assigned to the assets acquired and liabilities assumed represents the amount of goodwill resulting from the acquisition. We believe the factors that contributed to goodwill include synergies that are specific to our consolidated business such as cost savings and operational efficiencies and the acquisition of a talented workforce that expands our expertise in business development and commercializing semiconductor test products, none of which qualify for recognition as a separate intangible asset. We do not expect any portion of this goodwill to be deductible for tax purposes. The goodwill attributable to the acquisition has been recorded as a non-current asset and is not amortized, but is subject to an annual review for impairment. The goodwill arising from the acquisition was preliminarily allocated to our reporting units based on the relative fair values of the expected incremental cash flows that the acquisition is expected to provide to each reporting unit within our reportable segments. The allocation of goodwill, which was prepared on a preliminary basis, may be subject to changes as additional information becomes available as the allocation was based on estimates and assumptions made by management at the time of acquisition. Goodwill is not expected to be deductible for tax purposes. Operating and reporting segments, and reporting units Upon acquisition of Cascade Microtech, we re-evaluated our operating and reportable segments as well as our reporting units for goodwill impairment consideration in accordance with Financial Accounting Standards Board's Accounting Standards Codification ("ASC") Topics Nos. 280, Segment Reporting and 350, Intangibles-Goodwill and Other . See Note 20 to the Condensed Consolidated Financial Statements - Operating Segments, for further details. Pro forma consolidated results of operations The following unaudited pro forma results of operations for the three and nine months ended September 24, 2016 and September 26, 2015 presents the combined results of operations of FormFactor and Cascade Microtech as if the acquisition had been completed at the beginning of fiscal 2015. The pro forma information includes adjustments to amortization and depreciation for intangible assets and property, plant and equipment, adjustments to stock-based compensation expense, interest expense for the incremental indebtedness incurred, and interest income for the cash paid in connection with the transaction. The pro forma results for the nine months ended September 26, 2015 include non-recurring adjustments related to deferred tax asset valuation allowance release of $43.9 million which increases pro-forma net income, and acquisition-related transaction costs of $14.3 million and restructuring charges of $6.9 million which decreases pro-forma net income. The pro forma results also include utilization of the net increase in the cost basis of acquired inventory and acquisition related expenses. The pro forma data are for informational purposes only and are not necessarily indicative of the consolidated results of operations of the combined business had the acquisition actually occurred at the beginning of fiscal year 2015 and 2016 or of the results of future operations of the combined business. Consequently, actual results may differ from the unaudited pro forma information presented below (in thousands, except per share data): Three Months Ended Nine Months Ended September 24, 2016 September 26, 2015 September 24, 2016 September 26, 2015 Revenues $ 123,299 $ 101,643 $ 331,825 $ 314,143 Net loss (11,272 ) (4,218 ) (20,846 ) (2,525 ) Net loss per share - basic $ (0.14 ) $ (0.06 ) $ (0.28 ) $ (0.04 ) Net loss per share - Diluted $ (0.14 ) $ (0.06 ) $ (0.28 ) $ (0.04 )</t>
  </si>
  <si>
    <t>Goodwill and Intangible Assets</t>
  </si>
  <si>
    <t>Goodwill and Intangible Assets Disclosure [Abstract]</t>
  </si>
  <si>
    <t xml:space="preserve"> Goodwill and Intangible Assets Goodwill recorded from the acquisition of Cascade Microtech on June 24, 2016 was $157.8 million as of September 24, 2016 . The Company determined the total consideration paid for its acquisition of Cascade Microtech as well as the fair value of the assets acquired and liabilities assumed as of the acquisition date.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recognized deferred tax assets and liabilities including changes to release of valuation allowance during the measurement period (up to one year from the acquisition date). Any such revisions or changes may be material as we finalize the fair values of the tangible and intangible assets acquired and liabilities assumed. See Note 3 to the Condensed Consolidated Financial Statements - Acquisition, for further details. Goodwill recorded from the acquisition of MicroProbe Inc. on October 16, 2012 was $30.7 million as of September 24, 2016 and remained unchanged from the amounts recorded as of December 26, 2015 . The Company has not recorded any historical goodwill impairments as of September 24, 2016 . The changes in intangible assets during the nine months ended September 24, 2016 and the net book value of intangible assets as of September 24, 2016 and December 26, 2015 were as follows (in thousands): Intangible Assets, Gross Amount Accumulated Amortization Intangible Assets, Net Weighted Average Useful Life Other Intangible Assets (1) December 26, 2015 Additions September 24, 2016 December 26, 2015 Expense, net September 24, 2016 December 26, 2015 September 24, 2016 September 24, 2016 Existing developed technologies $ 52,200 $ 91,184 $ 143,384 $ 39,581 $ 10,797 $ 50,378 $ 12,619 $ 93,005 4.6 Trade name 4,388 7,610 11,998 1,409 900 2,309 2,979 9,689 4.2 Customer relationships 17,000 23,178 40,178 7,046 2,451 9,497 9,954 30,681 6.0 Backlog — 17,821 17,821 — 11,201 11,201 — 6,620 0.4 Total finite-lived intangible assets 73,588 139,793 213,381 48,036 25,349 73,385 25,552 139,995 In-process research and development — 12,400 12,400 — — — — 12,400 Total intangible assets $ 73,588 $ 152,193 $ 225,781 $ 48,036 $ 25,349 $ 73,385 $ 25,552 $ 152,395 (1 ) Excludes fully amortized intangible assets Intangible asset additions during the nine months ended September 24, 2016 related to Cascade Microtech acquisition-see Note 3 to the Condensed Consolidated Financial Statements - Acquisition, for further details. The IPR&amp;D intangible assets are classified as indefinite lived assets that are not currently subject to amortization but are reviewed for impairment whenever events or changes in circumstances indicate that the carrying value of an asset may not be recoverable. The IPR&amp;D assets will be subject to amortization upon completion of their respective research projects and when commercialization begins. The fair value assigned to IPR&amp;D assets was determined using the MPEE approach based on estimates and judgments regarding risks inherent in the development process, including the likelihood of achieving technological success and market acceptance. If an IPR&amp;D project is abandoned, the acquired technology attributable to the project will be written-off. For the three months ended September 24, 2016 , amortization expense of $17.8 million and $2.1 million were included in cost of revenues and selling, general and administrative expenses, respectively. For the nine months ended September 24, 2016 , amortization expense of $22.0 million and $3.4 million were included in cost of revenues and selling, general and administrative expenses, respectively. For the three months ended September 26, 2015 , amortization expense of $2.7 million and $0.7 million were included in cost of revenues and selling, general and administrative expenses, respectively. For the nine months ended September 26, 2015 , amortization expense of $7.8 million and $2.0 million were included in cost of revenues and selling, general and administrative expenses, respectively. Based on the carrying values of the intangible assets recorded as of September 24, 2016 and assuming no subsequent additions to or impairment of the underlying assets, the remaining estimated annual amortization expense is expected to be as follows (in thousands): Fiscal Year Amount 2016 $ 14,450 2017 28,783 2018 28,506 2019 25,842 2020 23,773 and thereafter 18,641 Total $ 139,995 As of the Effective Date of the acquisition of Cascade Microtech, we began operating under new reportable segments consisting of Probe Cards Segment and Systems Segment. See Note 20 to the Condensed Consolidated Financial Statements - Operating Segments, for further details. The following table summarizes the changes in the carrying amount of goodwill, by reportable segments, for the nine months ended September 24, 2016 , applying the segment changes as of June 24, 2016, which was the date when we acquired Cascade Microtech. Probe Cards Systems Total (in thousands) Goodwill, gross, as of December 26, 2015 $ 30,731 $ — $ 30,731 Additions-Cascade Microtech 141,482 16,290 157,772 Foreign currency translation — 273 273 Balance as of September 24, 2016 $ 172,213 $ 16,563 $ 188,776</t>
  </si>
  <si>
    <t>Debt</t>
  </si>
  <si>
    <t>Debt Disclosure [Abstract]</t>
  </si>
  <si>
    <t>Debt Senior Secured Term Loan Facility Long-term debt as of September 24, 2016 consisted of the following (in thousands): September 24, 2016 Senior secured term loan $ 148,126 Less debt issuance costs (1,389 ) Long-term debt less debt issuance costs $ 146,737 On June 24, 2016, we entered into a Credit Agreement (the “Credit Agreement”) with HSBC Bank USA, National Association ("HSBC"), as administrative agent, co-lead arranger, sole bookrunner and syndication agent, other lenders that may from time-to-time be a party to the Credit Agreement, and certain guarantors. Pursuant to the Credit Agreement, the lenders have provided us with a senior secured term loan facility of $150 million (the “Term Loan”). The proceeds of the Term Loan were used to finance a portion of the purchase price paid in connection with the Cascade Microtech acquisition and to pay related bank fees and expenses. The Term Loan bears interest at a rate equal to, at our option, (i) the applicable London Interbank Offered Rate ("LIBOR") rate plus 2.00% per annum or (ii) Base Rate (as defined in the Credit Agreement) plus 1.00% per annum. We have initially elected to pay interest at 2.00% over the one-month LIBOR rate. Interest payments are payable in quarterly installments over a five -year period. The Term Loan will amortize in equal quarterly installments, beginning June 30, 2016, in an annual amount equal to 5% for year one, 10% for year two, 20% for year three, 30% for year four and 35% for year five. On July 25, 2016, we entered into an interest-rate swap agreement with HSBC and other lenders to hedge the interest payments on our Term Loan entered into on June 24, 2016. See Note 19 to the Condensed Consolidated Financial Statements - Derivative Financial Instruments, for further details. The obligations under the Term Loan are and will be fully and unconditionally guaranteed by certain of our existing and subsequently acquired or organized direct and indirect domestic subsidiaries and are secured by a perfected first priority security interest in substantially all of our assets and the assets of those guarantors, subject to certain customary exceptions. See Note 18 to the Condensed Consolidated Financial Statements - Commitments and Contingencies, for a schedule of our principal and interest payment commitments under the Term Loan. The Credit Agreement contains negative covenants customary for financing of this type, including covenants that place limitations on the incurrence of additional indebtedness, the creation of liens, the payment of dividends; dispositions; fundamental changes, including mergers and acquisitions; loans and investments; sale leasebacks; negative pledges; transactions with affiliates; changes in fiscal year; sanctions and anti-bribery laws and regulations, and modifications to charter documents in a manner materially adverse to the Lenders. The Credit Agreement also contains affirmative covenants and representations and warranties customary for financing of this type. In addition, the Credit Agreement contains financial maintenance covenants requiring, at the end of, and for, each period of four consecutive fiscal quarters, beginning as of June 30, 2016, (a) a ratio of total debt to earnings before interest, taxes, depreciation and amortization ("EBITDA") not in excess of 2.75 to 1.00, stepping down to 2.50 to 1.00 at the end of the fiscal quarter ending June 30, 2017; and (b) a fixed charge coverage ratio of not less than 1.50 to 1.00, stepping down to 1.30 to 1.00 at the end of the fiscal quarter ending June 30, 2018 and to 1.20 to 1.00 at the end of the fiscal quarter ending June 30, 2019. As of September 24, 2016 , the Company was in compliance with all of the financial covenants under the senior secured term loan facility. The Credit Agreement contains customary events of default, including (subject to certain materiality thresholds and grace periods) payment default, failure to comply with covenants, material inaccuracy of representation or warranty, bankruptcy or insolvency proceedings, change of control, certain material Employee Retirement Security Act ("ERISA") events and cross event of default and cross-acceleration in respect of other material debt. The foregoing description of the Credit Agreement does not purport to be complete and is subject to and qualified in its entirety by reference to the full text of the Credit Agreement, which is filed as Exhibit 10.1 to our Current Report on Form 8-K filed on June 28, 2016.</t>
  </si>
  <si>
    <t>Restructuring Charges</t>
  </si>
  <si>
    <t>Restructuring and Related Activities [Abstract]</t>
  </si>
  <si>
    <t>Restructuring Charges Restructuring charges are comprised of costs related to employee termination benefits. During the three months ended September 24, 2016 , we recorded approximately $0.1 million of severance charges as a result of the consolidation of our operations. During the nine months ended September 24, 2016 , we recorded approximately $0.6 million of severance charges and $0.3 million of stock-based compensation expense relating to the modification of certain equity-based awards as a result of the consolidation of our operations. In addition, in the same period, we also recorded approximately $5.4 million of severance charges and $0.7 million of stock-based compensation expense relating to the acceleration of certain equity-based awards of certain executives of Cascade Microtech who were terminated upon our acquisition of Cascade Microtech and in accordance with their contractual change of control agreements. The cash payments associated with the restructuring activities are expected to be completed by the end of the second quarter of fiscal 2017. Restructuring charges recorded during the three months ended September 26, 2015 were insignificant. During the nine months ended September 26, 2015 , we recorded stock-based compensation expense of approximately $0.5 million relating to the modification of an equity-based award. The activities in the restructuring accrual for the nine months ended September 24, 2016 were as follows (in thousands): Employee Severance and Benefits Stock-based Compensation Total Accrual at December 26, 2015 $ 2 $ — $ 2 Restructuring charges 6,029 964 6,993 Cash payments (5,550 ) — (5,550 ) Non-cash settlement — (964 ) (964 ) Accrual at September 24, 2016 $ 481 $ — $ 481 The activities in the restructuring accrual for the nine months ended September 26, 2015 were as follows (in thousands): Employee Severance and Benefits Stock-based Compensation Total Accrual at December 27, 2014 $ 584 $ — $ 584 Restructuring charges 59 500 559 Cash payments (618 ) — (618 ) Adjustment to restructuring charges 3 — 3 Non-cash settlement — (500 ) (500 ) Accrual at September 26, 2015 $ 28 $ — $ 28</t>
  </si>
  <si>
    <t>Fair Value</t>
  </si>
  <si>
    <t>Fair Value Disclosures [Abstract]</t>
  </si>
  <si>
    <t>Fair Value Assets Measured at Fair Value on a Recurring Basis We measure and report certain assets and liabilities at fair value on a recurring basis, including money market funds, U.S. Treasury securities, agency securities and derivatives comprised of foreign currency forward contracts and interest-rate swap contracts (see Note 19 to the Condensed Consolidated Financial Statements - Derivative Financial Instruments , for further details). Assets measured at fair value on a recurring basis as of September 24, 2016 were as follows (in thousands): Level 1 Level 2 Total Assets: Cash equivalents Money market funds $ 19,315 $ — $ 19,315 Marketable securities U.S. Treasuries — 7,505 7,505 Total assets $ 19,315 $ 7,505 $ 26,820 Liabilities measured at fair value on a recurring basis as of September 24, 2016 were as follows (in thousands): Level 1 Level 2 Total Liabilities: Interest rate swap derivative contracts $ — $ 233 $ 233 Foreign exchange derivative contracts $ — $ 211 $ 211 Total liabilities $ — $ 444 $ 444 Assets measured at fair value on a recurring basis as of December 26, 2015 was as follows (in thousands): Level 1 Level 2 Total Assets: Cash equivalents Money market funds $ 82,935 $ — $ 82,935 Marketable securities U.S. Treasuries — 18,853 18,853 Agency securities (Federal) — 22,472 22,472 Total $ 82,935 $ 41,325 $ 124,260 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 Derivative liabilities include foreign currency forward contracts and interest rate swap contracts. The fair value of foreign currency forward contracts represents the estimated amount required to settle the contracts using current market exchange rates, and is based on the current foreign currency exchange rates and forward points. The fair value of interest rate swaps is estimated based on valuation models that use interest rate yield curves as inputs. The inputs used to estimate the fair value of the Company's derivatives are classified as Level 2. We did not have any transfers of assets measured at fair value on a recurring basis to or from Level 1 and Level 2 during the nine months ended September 24, 2016 and September 26, 2015 . Assets Measured at Fair Value on a Non-Recurring Basis We measure and report goodwill and intangible assets at fair value on a non-recurring basis if we determine these assets to be impaired or in the period when we make a business acquisition. Refer to Note 4 to the Condensed Consolidated Financial Statements- Goodwill and Intangible Assets , for further details. The only assets that were measured at fair value on a nonrecurring basis during the three and nine months ended September 24, 2016 related to the Cascade Acquisition. See Note 3 to the Condensed Consolidated Financial Statements - Acquisition, for further details. There were no assets measured at fair value on a nonrecurring basis during the three and nine months ended September 26, 2015 .</t>
  </si>
  <si>
    <t>Marketable Securities</t>
  </si>
  <si>
    <t>Investments, Debt and Equity Securities [Abstract]</t>
  </si>
  <si>
    <t>Marketable Securities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 Marketable securities at September 24, 2016 consisted of the following (in thousands): Amortized Cost Gross Unrealized Gains Gross Unrealized Losses Fair Value U.S. Treasuries $ 7,504 $ 3 $ (2 ) $ 7,505 $ 7,504 $ 3 $ (2 ) $ 7,505 Marketable securities at December 26, 2015 consisted of the following (in thousands): Amortized Cost Gross Unrealized Gains Gross Unrealized Losses Fair Value U.S. Treasuries $ 18,896 $ 1 $ (44 ) $ 18,853 Agency securities (Federal) 22,484 — (12 ) 22,472 $ 41,380 $ 1 $ (56 ) $ 41,325 The marketable securities with gross unrealized losses have been in a loss position for less than twelve months as of September 24, 2016 and December 26, 2015 , respectively. When evaluating the investments for other-than-temporary impairment, we review factors such as the length of time and extent to which fair value has been below the amortized cost basis, current market liquidity, interest rate risk, financial condition of the issuer, and credit rating downgrades. We believe that the unrealized losses are not other-than-temporary and anticipate recovering the full cost of the securities either as market conditions improve or as the securities mature. Contractual maturities of marketable securities as of September 24, 2016 were as follows (in thousands): Amortized Cost Fair Value Due in one year or less $ 2,507 $ 2,505 Due after one year to five years 4,997 5,000 $ 7,504 $ 7,505 There were no realized gains and losses on sales and maturities of marketable securities during the three and nine months ended September 24, 2016 and September 26, 2015 , respectively.</t>
  </si>
  <si>
    <t>Allowance for Doubtful Accounts</t>
  </si>
  <si>
    <t>Receivables [Abstract]</t>
  </si>
  <si>
    <t>Allowance for Doubtful Accounts A reconciliation of the changes in our allowance for doubtful accounts receivable for the nine months ended September 24, 2016 and September 26, 2015 , respectively, is as follows (in thousands): September 24, September 26, Balance at beginning of period $ 284 $ 266 Additions 62 — Reductions (39 ) (11 ) Balance at end of period $ 307 $ 255</t>
  </si>
  <si>
    <t>Inventory Disclosure [Abstract]</t>
  </si>
  <si>
    <t>Inventories Inventories consisted of the following (in thousands): September 24, December 26, Raw materials $ 28,468 $ 12,996 Work-in-progress 19,849 12,492 Finished goods 12,360 1,735 $ 60,677 $ 27,223</t>
  </si>
  <si>
    <t>Warranty</t>
  </si>
  <si>
    <t>Product Warranties Disclosures [Abstract]</t>
  </si>
  <si>
    <t>Warranty A reconciliation of the changes in our warranty liability for the nine months ended September 24, 2016 and September 26, 2015 , respectively, is as follows (in thousands): September 24, September 26, Balance at beginning of period $ 1,116 $ 1,592 Warranty reserve from acquisition-Cascade Microtech 795 — Accruals 3,106 1,855 Settlements (2,730 ) (2,284 ) Balance at the end of period $ 2,287 $ 1,163</t>
  </si>
  <si>
    <t>Long-lived Assets</t>
  </si>
  <si>
    <t>Property, Plant and Equipment [Abstract]</t>
  </si>
  <si>
    <t>Long-lived Assets Long-lived Assets Property, plant and equipment consisted of the following (in thousands): September 24, December 26, Machinery and equipment $ 168,164 $ 150,983 Computer equipment and software 30,228 27,951 Furniture and fixtures 6,114 5,380 Leasehold improvements 73,185 67,121 Sub total 277,691 251,435 Less: accumulated depreciation and amortization (240,539 ) (232,005 ) Net long-lived assets 37,152 19,430 Construction-in-progress 5,526 4,423 Total $ 42,678 $ 23,853 During the nine months ended September 24, 2016 and September 26, 2015 , we ceased using fully depreciated assets with an acquired cost of $1.1 million and $0.6 million , respectively. Refer to Note 4 to the Condensed Consolidated Financial Statements - Goodwill and Intangible Assets for further details relating to our intangible long-lived assets.</t>
  </si>
  <si>
    <t>Accumulated Other Comprehensive Income (Loss)</t>
  </si>
  <si>
    <t>Other Comprehensive Income (Loss), Net of Tax [Abstract]</t>
  </si>
  <si>
    <t>Accumulated Other Comprehensive Income (Loss) Accumulated other comprehensive income (loss) includes foreign currency translation adjustments, unrealized losses on derivative instruments and unrealized losses on available-for-sale securities, net of tax, the impact of which has been excluded from earnings and reflected as components of stockholders' equity as shown below (in thousands): September 24, December 26, Unrealized loss on marketable securities, net of tax of $382 at September 24, 2016 and $428 at December 26, 2015, respectively $ (427 ) $ (483 ) Cumulative translation adjustments 770 (1,739 ) Unrealized loss on derivative instruments (233 ) — Accumulated other comprehensive income (loss) $ 110 $ (2,222 )</t>
  </si>
  <si>
    <t>Stockholders' Equity</t>
  </si>
  <si>
    <t>Stockholders' Equity Note [Abstract]</t>
  </si>
  <si>
    <t>Stockholders’ Equity Common Stock Repurchase Program On April 16, 2015, our Board of Directors authorized a program to repurchase up to $25.0 million of outstanding common stock on the open market and which expired on April 15, 2016. During the nine months ended September 24, 2016 , we did not repurchase any shares under this program. During the nine months ended September 26, 2015 , we repurchased 873,162 shares of common stock for approximately $7.0 million . 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Restricted Stock Units Restricted stock unit (RSU) activity under our equity incentive plan during the nine months ended September 24, 2016 is set forth below: Units Weighted Average Grant Date Fair Value Restricted stock units at December 26, 2015 2,578,138 $ 7.63 Awards granted 2,265,210 8.67 Awards vested (1,541,940 ) 7.16 Awards canceled (156,988 ) 6.39 Restricted stock units at September 24, 2016 3,144,420 $ 8.67 On June 24, 2016, pursuant to the Agreement and Plan of Merger with Cascade Microtech, we granted 777,444 RSUs with a total grant date fair value of approximately $6.9 million , of which approximately $3.6 million was attributable to the fair value of the assumed unvested RSUs for services performed by Cascade Microtech employees for the period leading up to the effective date of the acquisition and which was included as part of the purchase price consideration. See Note 3 to the Condensed Consolidated Financial Statements - Acquisition, for further details. On August 19, 2016, we issued 155,000 RSUs to six senior executives which will vest based on certain market performance criteria. The performance criteria are based on a metric called our Total Shareholder Return (TSR) for the period from April 1, 2016 to March 31, 2019 relative to the TSR of the companies identified as being part of the S&amp;P Semiconductor Select Industry Index (FormFactor peer companies), as of April 1, 2016. The total stock-based compensation cost of approximately $1.7 million will be recognized ratably over the requisite service period. On May 2, 2016, we issued 40,000 RSUs to a senior executive which will vest based on certain market performance criteria. The performance criteria are based on a metric called our TSR for the period from April 1, 2016 to March 31, 2019 relative to the TSR of the companies identified as being part of the S&amp;P Semiconductor Select Industry Index (FormFactor peer companies), as of April 1, 2016. The total stock-based compensation cost of approximately $0.3 million will be recognized ratably over the requisite service period. On May 28, 2015, we issued 195,000 RSUs to seven senior executives of our company that will vest based on certain market performance criteria. The performance criteria are based on a metric called our TSR for the period from April 1, 2015 to March 31, 2017 relative to the TSR of the companies identified as being part of the S&amp;P Semiconductor Select Industry Index (FormFactor peer companies), as of April 1, 2015. The total stock-based compensation cost of approximately $1.5 million will be recognized ratably over the requisite service period. On May 5, 2014, we issued 350,000 RSUs to seven senior executives of our company that will vest based on certain market performance criteria. The performance criteria are based on our TSR for the period from April 1, 2014 to March 31, 2016 relative to the TSR of the companies identified as being part of the S&amp;P Semiconductor Select Industry Index (FormFactor peer companies), as of April 1, 2014. Upon the review of the market performance criteria on April 4, 2016, our Compensation Committee certified a total earn out of 328,600 RSUs which immediately vested as of that date. The total fair value of RSUs vested during the three and nine months ended September 24, 2016 was $1.3 million and $11.7 million , respectively. The total fair value of RSUs vested during the three months ended September 26, 2015 was insignificant and the total fair value of RSUs vested during the nine months ended September 26, 2015 was $17.5 million . Stock Options On June 24, 2016, pursuant to the Agreement and Plan of Merger with Cascade Microtech, we granted 152,276 stock options with a total grant date fair value of approximately $0.8 million , of which approximately $0.3 million was attributable to the fair value of the assumed unvested options for services performed by Cascade Microtech employees for the period leading up to the effective date of the acquisition and which was included as part of the purchase price consideration. See Note 3 to the Condensed Consolidated Financial Statements - Acquisition, for further details. During the nine months ended September 26, 2015 , we granted 450,000 stock options to our Chief Executive Officer (in February 2015) with a grant-date fair value of approximately $1.7 million which will be recognized as stock-based compensation expense ratably over the service period. The following weighted average assumptions were used in the estimated grant-date fair value calculations using the Black-Scholes option pricing model: Stock Options: Dividend yield — % Expected volatility 47.5 % Risk-free interest rate 1.57 % Expected term (in years) 5.52</t>
  </si>
  <si>
    <t>Stock-Based Compensation</t>
  </si>
  <si>
    <t>Disclosure of Compensation Related Costs, Share-based Payments [Abstract]</t>
  </si>
  <si>
    <t xml:space="preserve">Stock-Based Compensation We account for all stock-based compensation to employees and directors, including grants of RSUs and stock options, as stock-based compensation costs based on the fair value measured as of the date of grant. These costs are recognized as an expense in the Condensed Consolidated Statements of Income over the requisite service period. The table below shows stock-based compensation charges included in the Condensed Consolidated Statements of Income (in thousands): Three Months Ended Nine Months Ended September 24, September 26, September 24, September 26, Stock-based compensation included in: Cost of revenues $ 674 $ 756 $ 1,712 $ 1,941 Research and development 913 973 2,251 2,544 Selling, general and administrative 1,615 1,371 3,514 4,030 Total stock-based compensation 3,202 3,100 7,477 8,515 Tax effect of stock-based compensation — — — — Total stock-based compensation, net of tax $ 3,202 $ 3,100 $ 7,477 $ 8,515 During the nine months ended September 24, 2016 , we recorded approximately $0.3 million of stock-based compensation expense relating to the modification of certain equity-based awards as a result of the consolidation of our operations. In addition, we also recorded approximately $0.7 million of stock-based compensation expense relating to the acceleration of certain equity-based awards of an executive of Cascade Microtech who was terminated upon our acquisition of Cascade Microtech and in accordance with his contractual change of control agreement with Cascade Microtech. During the nine months ended September 26, 2015 , we recorded stock-based compensation expense of approximately $0.5 million relating to the modification of an equity-based award. We classified these stock-based compensation expenses as restructuring-related expenses. Refer to Note 6 to the Condensed Consolidated Financial Statements - Restructuring Charges for further details. Employee Stock Purchase Plan Under our 2012 Employee Stock Purchase Plan ("ESPP"), the offering periods are 12 months commencing on February 1 of each calendar year and ending on January 31 of the subsequent calendar year, and a six-month fixed offering period commencing on August 1 of each calendar year and ending on January 31 of the subsequent calendar year. The 12 month offering period consists of two six-month purchase periods and the six-month offering period consists of one six-month purchase period. The price of the common stock purchased is 85% of the lesser of the fair market value of the common stock on the first day of the applicable offering period or the last day of each purchase period. During the three months ended September 24, 2016 and September 26, 2015 , we issued 253,696 and 262,788 ESPP shares. During the nine months ended September 24, 2016 and September 26, 2015 , we issued 557,281 and 565,493 ESPP shares, respectively. The following weighted-average assumptions were used in estimating the fair value of employees' purchase rights under our approved employee stock purchase plans: Three Months Ended Nine Months Ended September 24, September 26, September 24, September 26, ESPP: Dividend yield — % — % — % — % Expected volatility 45.3 % 52.2 % 45.2 % 52.1 % Risk-free interest rate 0.45 % 0.14 % 0.43 % 0.10 % Expected term (in years) 0.75 0.81 0.71 0.66 Unrecognized Compensation Costs At September 24, 2016 , the unrecognized stock-based compensation, adjusted for estimated forfeitures, was as follows (in thousands): Unrecognized Expense Average Expected Recognition Period in years Stock options $ 1,208 2.31 Restricted stock units 22,266 2.58 Employee stock purchase plan 717 0.35 Total unrecognized stock-based compensation expense $ 24,191 </t>
  </si>
  <si>
    <t>Net Income (Loss) per Share</t>
  </si>
  <si>
    <t>Earnings Per Share [Abstract]</t>
  </si>
  <si>
    <t>Net Income (Loss) per Share Basic net income (loss) per share for the three and nine months ended September 24, 2016 and September 26, 2015 was computed by dividing net income (loss) by the weighted-average number of common shares outstanding for the period. Diluted net loss per share for the three months ended September 24, 2016 and three and nine months ended September 26, 2015 was computed by dividing net loss by the weighted-average number of common shares outstanding for the period because the inclusion of any common stock equivalents would have been anti-dilutive. Diluted net income per share for the nine months ended September 24, 2016 was computed by dividing net income by the diluted weighted-average number of shares outstanding during that period. A reconciliation of the numerator and denominator used in the calculation of basic and diluted net income per share is as follows (in thousands): Three Months Ended Nine Months Ended September 24, September 26, September 24, September 26, Numerator: Net income (loss) used in computing basic and diluted net income per share $ (14,198 ) $ (2,525 ) $ 8,887 $ (904 ) Denominator: Weighted-average shares used in computing basic net income (loss) per share 70,502 58,209 62,835 57,757 Add potentially dilutive securities — — 827 — Weighted-average shares used in computing basic and diluted net income (loss) per share 70,502 58,209 63,662 57,757 The following securities were excluded from the calculation of diluted net income (loss) per share because their effect would have been anti-dilutive for the periods presented (in thousands): Three Months Ended Nine Months Ended September 24, September 26, September 24, September 26, Options to purchase common stock 2,345 2,710 1,804 2,380 Restricted stock units 3,144 1,717 155 1,550 Employee stock purchase plan 15 — — 30 Total potentially dilutive securities 5,504 4,427 1,959 3,960</t>
  </si>
  <si>
    <t>Income Taxes</t>
  </si>
  <si>
    <t>Income Tax Disclosure [Abstract]</t>
  </si>
  <si>
    <t>Income Taxes We recorded an income tax provision of $50 thousand for the three months ended September 24, 2016 and an income tax benefit of $43.7 million for the nine months ended September 24, 2016 , and an income tax provision of $0.2 million and $0.4 million for the three and nine months ended September 26, 2015 , respectively. The income tax benefit for the nine months ended September 24, 2016 was primarily due to the release of valuation allowance on a portion of our deferred tax assets ("DTAs"). In connection with our acquisition of Cascade Microtech on June 24, 2016, deferred tax liabilities ("DTLs") were established on the acquired identifiable intangible assets. These DTLs exceeded the acquired DTAs by approximately $43.9 million and created additional sources of income to realize a tax benefit for a portion of our DTAs. As such, authoritative guidance under United States GAAP requires the impact on the acquiring company's deferred tax assets and liabilities caused by an acquisition be recorded in the acquiring company's financial statements outside of acquisition accounting. Accordingly, the valuation allowance on a portion of our DTAs was released and resulted in an income tax benefit of approximately $43.9 million .</t>
  </si>
  <si>
    <t>Commitments and Contingencies</t>
  </si>
  <si>
    <t>Commitments and Contingencies Disclosure [Abstract]</t>
  </si>
  <si>
    <t>Commitments and Contingencies Contractual Commitments We lease facilities under non-cancelable operating leases with various expiration dates through 2024. The facilities generally require us to pay property taxes, insurance and maintenance costs. Several lease agreements contain rent escalation clauses or limited rent holidays. For purposes of recognizing minimum rental expenses on a straight-line basis over the terms of the leases, we use the date of initial possession to begin amortization. We have the option to extend or renew many of our leases, the exercise of which may increase the future minimum lease commitments. Purchase obligations are primarily for purchases of inventory and manufacturing related service contracts. Purchase obligations are defined as agreements that are enforceable and legally binding and that specify all significant terms, including: fixed or minimum quantities to be purchased; fixed, minimum or variable price provisions; and the approximate timing of the transaction. Timing of payments and actual amounts paid may be different depending on the time of receipt of goods or services or changes to agreed-upon amounts for some obligations. Our contractual obligations and commitments have not materially changed as of September 24, 2016 from those disclosed in our Annual Report on Form 10-K for the year ended December 26, 2015 , apart from Cascade Microtech's lease and purchase obligations which are disclosed below as of September 24, 2016 , and apart from those arising as a result of the financing of our acquisition of Cascade Microtech on June 24, 2016. See Note 3 to the Condensed Consolidated Financial Statements - Acquisition, for further details. Remainder of 2016 2017-2018 2019-2020 2021 and Beyond Total (In thousands) Operating leases $ 664 $ 4,048 $ 1,868 $ 383 $ 6,963 Purchase order commitments obligations (1) 10,380 2,722 — — 13,102 Total $ 11,044 $ 6,770 $ 1,868 $ 383 $ 20,065 (1) Purchase order commitments primarily represent open orders for inventory and capital expenditures. In addition to the obligations disclosed in the table above, our contractual obligations as of September 24, 2016 include our commitments under the senior secured term loan facility, as disclosed below. See Note 5 to the Condensed Consolidated Financial Statements - Debt for further details. Remainder of 2016 2017-2018 2019-2020 2021 Total (In thousands) Principal payments $ 3,750 $ 39,375 $ 91,875 $ 13,126 $ 148,126 Interest payments* 1,117 5,336 2,763 66 9,282 Total $ 4,867 $ 44,711 $ 94,638 $ 13,192 $ 157,408 * Represents our minimum interest payment commitments at 2.00% per annum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during the nine months ended September 24, 2016 , or in our fiscal 2015.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pay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We have not recorded any liabilities for these indemnification arrangements on our condensed consolidated balance sheet as of September 24, 2016 . Legal Matters From time to time, we may be subject to legal proceedings and claims in the ordinary course of business. We identify below in "Other Litigation" legal proceedings which (i) includes allegations that could potentially result in a material legal proceeding, or (ii) could result in material costs to defend the proceedings through t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 On April 8, 2016, an individual plaintiff filed a putative class action lawsuit on behalf of Cascade Microtech's shareholders against Cascade Microtech, its directors, FormFactor and Cascade Merger Sub, in connection with Cascade Microtech and FormFactor entering into a merger agreement. The lawsuit, captioned Solak v. Cascade Microtech, Inc., et al. , No. 16CV11809, was filed in Multnomah County Circuit Court in the State of Oregon. The Solak lawsuit alleges that the individual members of Cascade Microtech’s board of directors breached their fiduciary duties owed to Cascade Microtech’s shareholders by approving the proposed merger for inadequate consideration; approving the merger to obtain unique benefits not shared equally with Cascade Microtech’s other shareholders; failing to take steps to maximize the value paid to Cascade Microtech shareholders; failing to take steps to ensure a fair process leading up to the proposed merger; and agreeing to preclusive deal protection devices in the merger agreement. The lawsuit also alleges claims against FormFactor and one of its subsidiaries for aiding and abetting the alleged breaches of fiduciary duties by the individual members of Cascade Microtech’s board of directors. In the Solak lawsuit, the plaintiff has sought, among other things, rescission of the merger, plaintiff’s attorney’s fees and costs, and other relief. Under a memorandum of understanding signed by the parties and filed with the court in the Solak case, Cascade Microtech and FormFactor agreed with the plaintiff’s counsel to supplement the disclosures made in connection with the merger. The supplemental disclosures were made on June 14, 2016. Under the memorandum of understanding, the parties to the Solak lawsuit agreed to use their collective best efforts to obtain final approval of the proposed settlement and the dismissal of the Solak litigation with prejudice. Subject to completion of certain confirmatory discovery by counsel to the plaintiff, the memorandum of understanding contemplates that the parties will enter into a stipulation of settlement. The stipulation of settlement will be subject to customary conditions, including court approval following notice to Cascade Microtech’s former shareholders within the proposed class. In addition, in connection with the settlement, the parties contemplate that plaintiff’s counsel in the Solak lawsuit will file a petition in the Oregon court for an award of attorneys’ fees and expenses. Cascade Microtech will pay any attorneys’ fees and expenses awarded by the Oregon court. There can be no assurance that the parties will ultimately enter into a stipulation of settlement or that the Oregon court will approve the settlement even if the parties were to enter into such stipulation. In such event, the proposed settlement as contemplated by the memorandum of understanding may be terminated. Other Litigation In August 2013, a former employee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On January 4, 2016, the court certified the plaintiff class. The lawsuit is currently proceeding with merits discovery. The Company denies the allegations contained in the lawsuit, and, based on available information, believes it has significant defenses to the allegations of the lawsuit.</t>
  </si>
  <si>
    <t>Derivative Financial Instruments</t>
  </si>
  <si>
    <t>Derivative Instruments and Hedging Activities Disclosure [Abstract]</t>
  </si>
  <si>
    <t>Derivative Financial Instruments Foreign Currency Derivative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For accounting purposes, our foreign currency forward contracts are not designated as hedging instruments as defined under ASC 815, Derivatives and Hedging. We record the fair value of these contracts as of the end of our reporting period to our Condensed Consolidated Balance Sheet with changes in fair value recorded within “ Other income (expense), net ” in our Condensed Consolidated Statements of Income for both realized and unrealized gains and losses. We also are exposed to changes in interest rates on the interest payments on our Term Loan entered into on June 24, 2016 and we utilize interest rate swap contracts to hedge against future movements in interest rates. For accounting purposes, our interest-rate swap contracts are designated as hedging instruments as defined under ASC 815 . See Interest Rate Swaps below for further details. The following table provides information about our foreign currency forward contracts outstanding as of September 24, 2016 (in thousands): Currency Contract Position Contract Amount (Local Currency) Contract Amount (U.S. Dollars) Taiwan Dollar Buy (48,313 ) (1,551 ) Korean Won Buy (815,419 ) (746 ) Euro Buy (1,225 ) (1,367 ) Euro Buy (567 ) (629 ) Japanese Yen Sell 257,689 2,552 Euro Sell 1,764 1,990 Euro Sell 17,011 18,858 Japanese Yen Sell 156,243 1,560 Japanese Yen Sell 28,000 267 Total USD notional amount of outstanding foreign exchange contracts $ 20,934 The contracts were entered into during the third quarter of fiscal 2016 will mature during the fourth quarter of fiscal 2016. Our foreign currency contracts are classified within Level 2 of the fair value hierarchy as they are valued using pricing models that utilize observable market inputs. The location and amount of losses related to non-designated derivative instruments that matured in the three and nine months ended September 24, 2016 and September 26, 2015 in the Condensed Consolidated Statements of Operations are as follows (in thousands): Amount of Loss Recognized on Derivatives Three Months Ended Nine Months Ended Derivatives Not Designated as Hedging Instruments Location of Loss Recognized on Derivatives September 24, 2016 September 26, 2015 September 24, 2016 September 26, 2015 Foreign exchange forward contracts Other income (expense), net $ (224 ) $ (902 ) $ (1,927 ) $ (217 ) Interest Rate Swaps Pursuant to our interest rate and risk management strategy, on July 25, 2016, we entered into an interest-rate swap agreement with HSBC and other lenders to hedge the interest payments on our Term Loan entered into on June 24, 2016. The Term Loan has a LIBOR based floating interest rate and matures on March 31, 2021. As future levels of LIBOR over the life of the loan are uncertain, we entered into these interest-rate swap agreements to hedge the exposure in interest rate risks associated with movement in LIBOR rates. See Note 5 to the Condensed Consolidated Financial Statements - Debt, for further details of the Term Loan. For accounting purposes, the interest-rate swap contracts qualified and were designated as cash flow hedges as defined under ASC 815, Derivatives and Hedging . All hedging relationships are formally documented, and the hedges are designed to offset changes to future cash flows on hedged transactions. We recognize derivative instruments from hedging activities as either assets or liabilities on the balance sheet and measure them at fair value on a quarterly basis. We record changes in the effective portion of our cash flow hedges in accumulated other comprehensive income on the Condensed Consolidated Balance Sheets, until the forecasted transaction occurs. Amounts expected to be reclassified from other comprehensive income into earnings in the next twelve months are approximately $0.2 million . We evaluate hedge effectiveness at hedge inception and on an ongoing basis, and record any ineffective portion of the hedge in Other income (expense), net , in our Condensed Consolidated Statements of Operations. No hedge ineffectiveness was recorded for the three months ended September 24, 2016 . The cash flows associated with the interest rate swaps are reported in net cash provided by (used in) operating activities on the Condensed Consolidated Statements of Cash Flows. The estimated fair value of the interest rate swaps was $(0.2) million as of September 24, 2016 , and this amount was reported as a derivative liability included within the accrued liabilities (current) line on the Company's Condensed Consolidated Balance Sheet.</t>
  </si>
  <si>
    <t>Operating Segments</t>
  </si>
  <si>
    <t>Segment Reporting [Abstract]</t>
  </si>
  <si>
    <t>Operating Segments Until the acquisition of Cascade Microtech, we operated in one reportable segment consisting of one operating segment relating to the design, development, manufacture and sale of high performance advanced probe cards. Our chief operating decision maker ("CODM") is our Chief Executive Officer, who reviews operating results to make decisions about allocating resources and assessing performance for the entire company. Upon the acquisition of Cascade Microtech (See Note 3 to the Condensed Consolidated Financial Statements - Acquisition, for further details), we re-evaluated our CODM's decision process for allocating resources and assessing performance for the company and determined that we now operate in two reportable segments consisting of the Probe Cards Segment and Systems Segment, and three operating segments consisting of FormFactor Probes, Cascade Microtech Probes and Systems. These three operating segments have been aggregated into two reportable segments as noted above based on common economic and qualitative characteristics. For the purposes of our goodwill impairment analysis, until and up to the acquisition of Cascade Microtech, we concluded that we had one reporting unit, which relates to the design, development, manufacture and sale of high performance advanced probe cards. Upon the acquisition of Cascade Microtech, we now believe that we have four reporting units consisting of FormFactor Probes, Cascade Microtech Probes, Systems, and Advanced Temperature Test Systems GmbH ("ATT"). Long-lived assets, comprising of net property, plant and equipment, goodwill and net intangibles assets are not disclosed by geographic location as our CODM does not review these assets in order to make decisions about allocating resources and assessing performance for the entire combined company. The following table summarizes the operating results by reportable segments for the three and nine months ended September 24, 2016 (in thousands, except percentages): Three Months Ended Nine Months Ended September 24, 2016 September 24, 2016 Probe Cards Systems Corporate and Other Total Probe Cards Systems Corporate and Other Total Revenues $ 102,670 $ 20,629 $ — $ 123,299 $ 239,364 $ 20,629 $ — $ 259,993 Gross profit $ 41,653 $ 11,090 $ (25,555 ) $ 27,188 $ 82,138 $ 11,090 $ (30,821 ) $ 62,407 Gross margin 40.6 % 53.8 % — % 22.1 % 34.3 % 53.8 % — % 24.0 % Operating income (loss) $ 20,805 $ 3,988 $ (37,951 ) $ (13,158 ) $ 31,411 $ 3,988 $ (68,775 ) $ (33,376 ) The following table summarizes the operating results by reportable segments for the three and nine months ended September 26, 2015 (in thousands, except percentages): Three Months Ended Nine Months Ended September 26, 2015 September 26, 2015 Probe Cards Systems Corporate and Other Total Probe Cards Systems Corporate and Other Total Revenues $ 65,862 $ — $ — $ 65,862 $ 210,576 $ — $ — $ 210,576 Gross profit $ 21,967 $ — $ (3,512 ) $ 18,455 $ 74,607 $ — $ (10,059 ) $ 64,548 Gross margin 33.4 % — % — % 28.0 % 35.4 % — % — % 30.7 % Operating income (loss) $ 7,820 $ — $ (11,177 ) $ (3,357 ) $ 30,079 $ — $ (33,421 ) $ (3,342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expense,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t>
  </si>
  <si>
    <t>Business Interruption Insurance Claim Recovery</t>
  </si>
  <si>
    <t>Unusual or Infrequent Items, or Both [Abstract]</t>
  </si>
  <si>
    <t>Business Interruption Insurance Claim Recovery During the nine months ended September 26, 2015 , we received approximately $1.5 million as a result of a payment from our insurer arising from a business interruption insurance claim related to a factory fire at a customer during the second half of fiscal 2013. We recorded this cash receipt within “ Other income (expense), net ” in our Condensed Consolidated Statements of Operations.</t>
  </si>
  <si>
    <t>Basis of Presentation and Summary of Significant Accounting Policies (Policies)</t>
  </si>
  <si>
    <t>Fiscal Year</t>
  </si>
  <si>
    <t>Fiscal year. We operate on a 52 / 53 week fiscal year, whereby the fiscal year ends on the last Saturday of December. Fiscal 2016 and 2015 contain 53 weeks and 52 weeks, respectively and the nine months ended September 24, 2016 and September 26, 2015 each contained 39 weeks. Fiscal 2016 will end on December 31, 2016 .</t>
  </si>
  <si>
    <t>Fair Value Policy</t>
  </si>
  <si>
    <t xml:space="preserve">Assets Measured at Fair Value on a Recurring Basis We measure and report certain assets and liabilities at fair value on a recurring basis, including money market funds, U.S. Treasury securities, agency securities and derivatives comprised of foreign currency forward contracts and interest-rate swap contracts (see Note 19 to the Condensed Consolidated Financial Statements - Derivative Financial Instruments , for further details). Assets Measured at Fair Value on a Non-Recurring Basis We measure and report goodwill and intangible assets at fair value on a non-recurring basis if we determine these assets to be impaired or in the period when we make a business acquisition. Refer to Note 4 to the Condensed Consolidated Financial Statements- Goodwill and Intangible Assets , for further details. The only assets that were measured at fair value on a nonrecurring basis during the three and nine months ended September 24, 2016 related to the Cascade Acquisition. See Note 3 to the Condensed Consolidated Financial Statements - Acquisition, for further details. </t>
  </si>
  <si>
    <t>Concentration of Credit and Other Risks (Tables)</t>
  </si>
  <si>
    <t>Schedule of Concentration Risk, Customer Percentage of Revenue</t>
  </si>
  <si>
    <t>We market and sell our products to a narrow base of customers and generally do not require collateral. The following customers accounted for more than 10% of our revenues for the periods indicated: Three Months Ended Nine Months Ended September 24, 2016 September 26, 2015 September 24, 2016 September 26, 2015 Intel 28.9 % 18.1 % 34.8 % 17.9 % SK hynix * 15.6 * 15.3 Samsung * 23.1 * 16.4 Micron * * * 12.6 28.9 % 56.8 % 34.8 % 62.2 % * Less than 10% of revenues.</t>
  </si>
  <si>
    <t>Acquisition (Tables)</t>
  </si>
  <si>
    <t>Schedule of Assets Acquired and Liabilities Assumed</t>
  </si>
  <si>
    <t>The table below summarizes the assets acquired and liabilities assumed as follows (in thousands): Amount Cash and cash equivalents $ 40,681 Accounts receivable 27,112 Inventory 35,915 Prepaid expenses and other current assets 6,249 Property, plant and equipment 19,875 Other long-term assets 818 Deferred revenue (1,829 ) Accounts payable and accrued liabilities (22,901 ) Deferred tax liabilities (43,330 ) Other long-term liabilities (6,623 ) Total tangible assets acquired and liabilities assumed 55,967 Intangible assets 152,053 Goodwill 157,772 Total acquisition price $ 365,792</t>
  </si>
  <si>
    <t>Summary of Finite-Lived Intangible Assets Acquired</t>
  </si>
  <si>
    <t xml:space="preserve">The intangible assets as of the closing date of the acquisition included (in thousands): Amount Weighted Average Useful Life (in years) Developed technologies $ 91,100 4.7 Customer relationships 23,153 6.8 Order backlog 17,800 0.5 Trade names 7,600 3.5 In-process research and development 12,400 Total intangible assets $ 152,053 </t>
  </si>
  <si>
    <t>Summary of Indefinite-Lived Intangible Assets Acquired</t>
  </si>
  <si>
    <t>Schedule of Pro Forma Information</t>
  </si>
  <si>
    <t>The following unaudited pro forma results of operations for the three and nine months ended September 24, 2016 and September 26, 2015 presents the combined results of operations of FormFactor and Cascade Microtech as if the acquisition had been completed at the beginning of fiscal 2015. The pro forma information includes adjustments to amortization and depreciation for intangible assets and property, plant and equipment, adjustments to stock-based compensation expense, interest expense for the incremental indebtedness incurred, and interest income for the cash paid in connection with the transaction. The pro forma results for the nine months ended September 26, 2015 include non-recurring adjustments related to deferred tax asset valuation allowance release of $43.9 million which increases pro-forma net income, and acquisition-related transaction costs of $14.3 million and restructuring charges of $6.9 million which decreases pro-forma net income. The pro forma results also include utilization of the net increase in the cost basis of acquired inventory and acquisition related expenses. The pro forma data are for informational purposes only and are not necessarily indicative of the consolidated results of operations of the combined business had the acquisition actually occurred at the beginning of fiscal year 2015 and 2016 or of the results of future operations of the combined business. Consequently, actual results may differ from the unaudited pro forma information presented below (in thousands, except per share data): Three Months Ended Nine Months Ended September 24, 2016 September 26, 2015 September 24, 2016 September 26, 2015 Revenues $ 123,299 $ 101,643 $ 331,825 $ 314,143 Net loss (11,272 ) (4,218 ) (20,846 ) (2,525 ) Net loss per share - basic $ (0.14 ) $ (0.06 ) $ (0.28 ) $ (0.04 ) Net loss per share - Diluted $ (0.14 ) $ (0.06 ) $ (0.28 ) $ (0.04 )</t>
  </si>
  <si>
    <t>Goodwill and Intangible Assets (Tables)</t>
  </si>
  <si>
    <t>Schedule of Indefinite-Lived Intangible Assets</t>
  </si>
  <si>
    <t>The changes in intangible assets during the nine months ended September 24, 2016 and the net book value of intangible assets as of September 24, 2016 and December 26, 2015 were as follows (in thousands): Intangible Assets, Gross Amount Accumulated Amortization Intangible Assets, Net Weighted Average Useful Life Other Intangible Assets (1) December 26, 2015 Additions September 24, 2016 December 26, 2015 Expense, net September 24, 2016 December 26, 2015 September 24, 2016 September 24, 2016 Existing developed technologies $ 52,200 $ 91,184 $ 143,384 $ 39,581 $ 10,797 $ 50,378 $ 12,619 $ 93,005 4.6 Trade name 4,388 7,610 11,998 1,409 900 2,309 2,979 9,689 4.2 Customer relationships 17,000 23,178 40,178 7,046 2,451 9,497 9,954 30,681 6.0 Backlog — 17,821 17,821 — 11,201 11,201 — 6,620 0.4 Total finite-lived intangible assets 73,588 139,793 213,381 48,036 25,349 73,385 25,552 139,995 In-process research and development — 12,400 12,400 — — — — 12,400 Total intangible assets $ 73,588 $ 152,193 $ 225,781 $ 48,036 $ 25,349 $ 73,385 $ 25,552 $ 152,395 (1 ) Excludes fully amortized intangible assets</t>
  </si>
  <si>
    <t>Schedule of Finite-Lived Intangible Assets</t>
  </si>
  <si>
    <t>Schedule of Finite-Lived Intangible Asset Future Amortization Expense</t>
  </si>
  <si>
    <t>Based on the carrying values of the intangible assets recorded as of September 24, 2016 and assuming no subsequent additions to or impairment of the underlying assets, the remaining estimated annual amortization expense is expected to be as follows (in thousands): Fiscal Year Amount 2016 $ 14,450 2017 28,783 2018 28,506 2019 25,842 2020 23,773 and thereafter 18,641 Total $ 139,995</t>
  </si>
  <si>
    <t>Schedule of Changes in Goodwill by Segment</t>
  </si>
  <si>
    <t>The following table summarizes the changes in the carrying amount of goodwill, by reportable segments, for the nine months ended September 24, 2016 , applying the segment changes as of June 24, 2016, which was the date when we acquired Cascade Microtech. Probe Cards Systems Total (in thousands) Goodwill, gross, as of December 26, 2015 $ 30,731 $ — $ 30,731 Additions-Cascade Microtech 141,482 16,290 157,772 Foreign currency translation — 273 273 Balance as of September 24, 2016 $ 172,213 $ 16,563 $ 188,776</t>
  </si>
  <si>
    <t>Debt (Tables)</t>
  </si>
  <si>
    <t>Schedule of Long-term Debt</t>
  </si>
  <si>
    <t>Long-term debt as of September 24, 2016 consisted of the following (in thousands): September 24, 2016 Senior secured term loan $ 148,126 Less debt issuance costs (1,389 ) Long-term debt less debt issuance costs $ 146,737</t>
  </si>
  <si>
    <t>Restructuring Charges (Tables)</t>
  </si>
  <si>
    <t>Schedule of Restructuring Accrual Activity</t>
  </si>
  <si>
    <t>The activities in the restructuring accrual for the nine months ended September 24, 2016 were as follows (in thousands): Employee Severance and Benefits Stock-based Compensation Total Accrual at December 26, 2015 $ 2 $ — $ 2 Restructuring charges 6,029 964 6,993 Cash payments (5,550 ) — (5,550 ) Non-cash settlement — (964 ) (964 ) Accrual at September 24, 2016 $ 481 $ — $ 481 The activities in the restructuring accrual for the nine months ended September 26, 2015 were as follows (in thousands): Employee Severance and Benefits Stock-based Compensation Total Accrual at December 27, 2014 $ 584 $ — $ 584 Restructuring charges 59 500 559 Cash payments (618 ) — (618 ) Adjustment to restructuring charges 3 — 3 Non-cash settlement — (500 ) (500 ) Accrual at September 26, 2015 $ 28 $ — $ 28</t>
  </si>
  <si>
    <t>Fair Value (Tables)</t>
  </si>
  <si>
    <t>Fair Value Assets Measured on Recurring Basis</t>
  </si>
  <si>
    <t>Assets measured at fair value on a recurring basis as of September 24, 2016 were as follows (in thousands): Level 1 Level 2 Total Assets: Cash equivalents Money market funds $ 19,315 $ — $ 19,315 Marketable securities U.S. Treasuries — 7,505 7,505 Total assets $ 19,315 $ 7,505 $ 26,820 Liabilities measured at fair value on a recurring basis as of September 24, 2016 were as follows (in thousands): Level 1 Level 2 Total Liabilities: Interest rate swap derivative contracts $ — $ 233 $ 233 Foreign exchange derivative contracts $ — $ 211 $ 211 Total liabilities $ — $ 444 $ 444 Assets measured at fair value on a recurring basis as of December 26, 2015 was as follows (in thousands): Level 1 Level 2 Total Assets: Cash equivalents Money market funds $ 82,935 $ — $ 82,935 Marketable securities U.S. Treasuries — 18,853 18,853 Agency securities (Federal) — 22,472 22,472 Total $ 82,935 $ 41,325 $ 124,260</t>
  </si>
  <si>
    <t>Marketable Securities (Tables)</t>
  </si>
  <si>
    <t>Schedule of Marketable Securities</t>
  </si>
  <si>
    <t>Marketable securities at September 24, 2016 consisted of the following (in thousands): Amortized Cost Gross Unrealized Gains Gross Unrealized Losses Fair Value U.S. Treasuries $ 7,504 $ 3 $ (2 ) $ 7,505 $ 7,504 $ 3 $ (2 ) $ 7,505 Marketable securities at December 26, 2015 consisted of the following (in thousands): Amortized Cost Gross Unrealized Gains Gross Unrealized Losses Fair Value U.S. Treasuries $ 18,896 $ 1 $ (44 ) $ 18,853 Agency securities (Federal) 22,484 — (12 ) 22,472 $ 41,380 $ 1 $ (56 ) $ 41,325</t>
  </si>
  <si>
    <t>Schedule of Contractual Maturities of Marketable Securities</t>
  </si>
  <si>
    <t>Contractual maturities of marketable securities as of September 24, 2016 were as follows (in thousands): Amortized Cost Fair Value Due in one year or less $ 2,507 $ 2,505 Due after one year to five years 4,997 5,000 $ 7,504 $ 7,505</t>
  </si>
  <si>
    <t>Allowance for Doubtful Accounts (Tables)</t>
  </si>
  <si>
    <t>Reconciliation of Changes in Allowance for Doubtful Accounts</t>
  </si>
  <si>
    <t>A reconciliation of the changes in our allowance for doubtful accounts receivable for the nine months ended September 24, 2016 and September 26, 2015 , respectively, is as follows (in thousands): September 24, September 26, Balance at beginning of period $ 284 $ 266 Additions 62 — Reductions (39 ) (11 ) Balance at end of period $ 307 $ 255</t>
  </si>
  <si>
    <t>Inventories (Tables)</t>
  </si>
  <si>
    <t>Schedule of Inventory Components</t>
  </si>
  <si>
    <t>Inventories consisted of the following (in thousands): September 24, December 26, Raw materials $ 28,468 $ 12,996 Work-in-progress 19,849 12,492 Finished goods 12,360 1,735 $ 60,677 $ 27,223</t>
  </si>
  <si>
    <t>Warranty (Tables)</t>
  </si>
  <si>
    <t>Reconciliation of Changes in Warranty Liability</t>
  </si>
  <si>
    <t>A reconciliation of the changes in our warranty liability for the nine months ended September 24, 2016 and September 26, 2015 , respectively, is as follows (in thousands): September 24, September 26, Balance at beginning of period $ 1,116 $ 1,592 Warranty reserve from acquisition-Cascade Microtech 795 — Accruals 3,106 1,855 Settlements (2,730 ) (2,284 ) Balance at the end of period $ 2,287 $ 1,163</t>
  </si>
  <si>
    <t>Long-lived Assets (Tables)</t>
  </si>
  <si>
    <t>Summary of Property, Plant, and Equipment</t>
  </si>
  <si>
    <t>Property, plant and equipment consisted of the following (in thousands): September 24, December 26, Machinery and equipment $ 168,164 $ 150,983 Computer equipment and software 30,228 27,951 Furniture and fixtures 6,114 5,380 Leasehold improvements 73,185 67,121 Sub total 277,691 251,435 Less: accumulated depreciation and amortization (240,539 ) (232,005 ) Net long-lived assets 37,152 19,430 Construction-in-progress 5,526 4,423 Total $ 42,678 $ 23,853</t>
  </si>
  <si>
    <t>Accumulated Other Comprehensive Income (Loss) (Tables)</t>
  </si>
  <si>
    <t>Schedule of Accumulated Other Comprehensive Loss</t>
  </si>
  <si>
    <t>Accumulated other comprehensive income (loss) includes foreign currency translation adjustments, unrealized losses on derivative instruments and unrealized losses on available-for-sale securities, net of tax, the impact of which has been excluded from earnings and reflected as components of stockholders' equity as shown below (in thousands): September 24, December 26, Unrealized loss on marketable securities, net of tax of $382 at September 24, 2016 and $428 at December 26, 2015, respectively $ (427 ) $ (483 ) Cumulative translation adjustments 770 (1,739 ) Unrealized loss on derivative instruments (233 ) — Accumulated other comprehensive income (loss) $ 110 $ (2,222 )</t>
  </si>
  <si>
    <t>Stockholders' Equity (Tables)</t>
  </si>
  <si>
    <t>Schedule of Restricted Stock Unit Activity</t>
  </si>
  <si>
    <t>Restricted stock unit (RSU) activity under our equity incentive plan during the nine months ended September 24, 2016 is set forth below: Units Weighted Average Grant Date Fair Value Restricted stock units at December 26, 2015 2,578,138 $ 7.63 Awards granted 2,265,210 8.67 Awards vested (1,541,940 ) 7.16 Awards canceled (156,988 ) 6.39 Restricted stock units at September 24, 2016 3,144,420 $ 8.67</t>
  </si>
  <si>
    <t>Schedule of Weighted Average Assumptions</t>
  </si>
  <si>
    <t>The following weighted average assumptions were used in the estimated grant-date fair value calculations using the Black-Scholes option pricing model: Stock Options: Dividend yield — % Expected volatility 47.5 % Risk-free interest rate 1.57 % Expected term (in years) 5.52</t>
  </si>
  <si>
    <t>Stock-Based Compensation (Tables)</t>
  </si>
  <si>
    <t>Schedule of Stock-based Compensation Charges</t>
  </si>
  <si>
    <t>The table below shows stock-based compensation charges included in the Condensed Consolidated Statements of Income (in thousands): Three Months Ended Nine Months Ended September 24, September 26, September 24, September 26, Stock-based compensation included in: Cost of revenues $ 674 $ 756 $ 1,712 $ 1,941 Research and development 913 973 2,251 2,544 Selling, general and administrative 1,615 1,371 3,514 4,030 Total stock-based compensation 3,202 3,100 7,477 8,515 Tax effect of stock-based compensation — — — — Total stock-based compensation, net of tax $ 3,202 $ 3,100 $ 7,477 $ 8,515</t>
  </si>
  <si>
    <t>Schedule of Weighted-Average Assumptions</t>
  </si>
  <si>
    <t xml:space="preserve">The following weighted-average assumptions were used in estimating the fair value of employees' purchase rights under our approved employee stock purchase plans: Three Months Ended Nine Months Ended September 24, September 26, September 24, September 26, ESPP: Dividend yield — % — % — % — % Expected volatility 45.3 % 52.2 % 45.2 % 52.1 % Risk-free interest rate 0.45 % 0.14 % 0.43 % 0.10 % Expected term (in years) 0.75 0.81 0.71 0.66 </t>
  </si>
  <si>
    <t>Schedule of Unrecognized Compensation Costs</t>
  </si>
  <si>
    <t xml:space="preserve">At September 24, 2016 , the unrecognized stock-based compensation, adjusted for estimated forfeitures, was as follows (in thousands): Unrecognized Expense Average Expected Recognition Period in years Stock options $ 1,208 2.31 Restricted stock units 22,266 2.58 Employee stock purchase plan 717 0.35 Total unrecognized stock-based compensation expense $ 24,191 </t>
  </si>
  <si>
    <t>Net Income (Loss) per Share (Tables)</t>
  </si>
  <si>
    <t>Schedule of Calculation of Numerator and Denominator in Earnings Per Share</t>
  </si>
  <si>
    <t>A reconciliation of the numerator and denominator used in the calculation of basic and diluted net income per share is as follows (in thousands): Three Months Ended Nine Months Ended September 24, September 26, September 24, September 26, Numerator: Net income (loss) used in computing basic and diluted net income per share $ (14,198 ) $ (2,525 ) $ 8,887 $ (904 ) Denominator: Weighted-average shares used in computing basic net income (loss) per share 70,502 58,209 62,835 57,757 Add potentially dilutive securities — — 827 — Weighted-average shares used in computing basic and diluted net income (loss) per share 70,502 58,209 63,662 57,757</t>
  </si>
  <si>
    <t>Summary of Anti-dilutive Securities Excluded from Computation of Earnings Per Share</t>
  </si>
  <si>
    <t>The following securities were excluded from the calculation of diluted net income (loss) per share because their effect would have been anti-dilutive for the periods presented (in thousands): Three Months Ended Nine Months Ended September 24, September 26, September 24, September 26, Options to purchase common stock 2,345 2,710 1,804 2,380 Restricted stock units 3,144 1,717 155 1,550 Employee stock purchase plan 15 — — 30 Total potentially dilutive securities 5,504 4,427 1,959 3,960</t>
  </si>
  <si>
    <t>Commitments and Contingencies (Tables)</t>
  </si>
  <si>
    <t>Schedule of Lease and Purchase Obligations</t>
  </si>
  <si>
    <t>Our contractual obligations and commitments have not materially changed as of September 24, 2016 from those disclosed in our Annual Report on Form 10-K for the year ended December 26, 2015 , apart from Cascade Microtech's lease and purchase obligations which are disclosed below as of September 24, 2016 , and apart from those arising as a result of the financing of our acquisition of Cascade Microtech on June 24, 2016. See Note 3 to the Condensed Consolidated Financial Statements - Acquisition, for further details. Remainder of 2016 2017-2018 2019-2020 2021 and Beyond Total (In thousands) Operating leases $ 664 $ 4,048 $ 1,868 $ 383 $ 6,963 Purchase order commitments obligations (1) 10,380 2,722 — — 13,102 Total $ 11,044 $ 6,770 $ 1,868 $ 383 $ 20,065 (1) Purchase order commitments primarily represent open orders for inventory and capital expenditures. In addition to the obligations disclosed in the table above, our contractual obligations as of September 24, 2016 include our commitments under the senior secured term loan facility, as disclosed below. See Note 5 to the Condensed Consolidated Financial Statements - Debt for further details. Remainder of 2016 2017-2018 2019-2020 2021 Total (In thousands) Principal payments $ 3,750 $ 39,375 $ 91,875 $ 13,126 $ 148,126 Interest payments* 1,117 5,336 2,763 66 9,282 Total $ 4,867 $ 44,711 $ 94,638 $ 13,192 $ 157,408 * Represents our minimum interest payment commitments at 2.00% per annum</t>
  </si>
  <si>
    <t>Derivative Financial Instruments (Tables)</t>
  </si>
  <si>
    <t>Schedule of Foreign Currency Forward Contracts Outstanding</t>
  </si>
  <si>
    <t>The following table provides information about our foreign currency forward contracts outstanding as of September 24, 2016 (in thousands): Currency Contract Position Contract Amount (Local Currency) Contract Amount (U.S. Dollars) Taiwan Dollar Buy (48,313 ) (1,551 ) Korean Won Buy (815,419 ) (746 ) Euro Buy (1,225 ) (1,367 ) Euro Buy (567 ) (629 ) Japanese Yen Sell 257,689 2,552 Euro Sell 1,764 1,990 Euro Sell 17,011 18,858 Japanese Yen Sell 156,243 1,560 Japanese Yen Sell 28,000 267 Total USD notional amount of outstanding foreign exchange contracts $ 20,934</t>
  </si>
  <si>
    <t>Schedule of Gains (Losses) Related to Non-designated Derivative Instruments</t>
  </si>
  <si>
    <t>The location and amount of losses related to non-designated derivative instruments that matured in the three and nine months ended September 24, 2016 and September 26, 2015 in the Condensed Consolidated Statements of Operations are as follows (in thousands): Amount of Loss Recognized on Derivatives Three Months Ended Nine Months Ended Derivatives Not Designated as Hedging Instruments Location of Loss Recognized on Derivatives September 24, 2016 September 26, 2015 September 24, 2016 September 26, 2015 Foreign exchange forward contracts Other income (expense), net $ (224 ) $ (902 ) $ (1,927 ) $ (217 )</t>
  </si>
  <si>
    <t>Operating Segments (Tables)</t>
  </si>
  <si>
    <t>Schedule of Operating Results by Segment</t>
  </si>
  <si>
    <t>The following table summarizes the operating results by reportable segments for the three and nine months ended September 24, 2016 (in thousands, except percentages): Three Months Ended Nine Months Ended September 24, 2016 September 24, 2016 Probe Cards Systems Corporate and Other Total Probe Cards Systems Corporate and Other Total Revenues $ 102,670 $ 20,629 $ — $ 123,299 $ 239,364 $ 20,629 $ — $ 259,993 Gross profit $ 41,653 $ 11,090 $ (25,555 ) $ 27,188 $ 82,138 $ 11,090 $ (30,821 ) $ 62,407 Gross margin 40.6 % 53.8 % — % 22.1 % 34.3 % 53.8 % — % 24.0 % Operating income (loss) $ 20,805 $ 3,988 $ (37,951 ) $ (13,158 ) $ 31,411 $ 3,988 $ (68,775 ) $ (33,376 ) The following table summarizes the operating results by reportable segments for the three and nine months ended September 26, 2015 (in thousands, except percentages): Three Months Ended Nine Months Ended September 26, 2015 September 26, 2015 Probe Cards Systems Corporate and Other Total Probe Cards Systems Corporate and Other Total Revenues $ 65,862 $ — $ — $ 65,862 $ 210,576 $ — $ — $ 210,576 Gross profit $ 21,967 $ — $ (3,512 ) $ 18,455 $ 74,607 $ — $ (10,059 ) $ 64,548 Gross margin 33.4 % — % — % 28.0 % 35.4 % — % — % 30.7 % Operating income (loss) $ 7,820 $ — $ (11,177 ) $ (3,357 ) $ 30,079 $ — $ (33,421 ) $ (3,342 )</t>
  </si>
  <si>
    <t>Concentration of Credit and Other Risks (Details) - Customer Concentration Risk - Customer</t>
  </si>
  <si>
    <t>12 Months Ended</t>
  </si>
  <si>
    <t>Concentration Risk [Line Items]</t>
  </si>
  <si>
    <t>Concentration risk percentage</t>
  </si>
  <si>
    <t>28.90%</t>
  </si>
  <si>
    <t>56.80%</t>
  </si>
  <si>
    <t>34.80%</t>
  </si>
  <si>
    <t>62.20%</t>
  </si>
  <si>
    <t>Revenues | Intel</t>
  </si>
  <si>
    <t>18.10%</t>
  </si>
  <si>
    <t>17.90%</t>
  </si>
  <si>
    <t>Revenues | SK hynix</t>
  </si>
  <si>
    <t>15.60%</t>
  </si>
  <si>
    <t>15.30%</t>
  </si>
  <si>
    <t>Revenues | Samsung</t>
  </si>
  <si>
    <t>23.10%</t>
  </si>
  <si>
    <t>16.40%</t>
  </si>
  <si>
    <t>Revenues | Micron</t>
  </si>
  <si>
    <t>12.60%</t>
  </si>
  <si>
    <t>Accounts Receivable | Major Customer 1</t>
  </si>
  <si>
    <t>27.00%</t>
  </si>
  <si>
    <t>29.00%</t>
  </si>
  <si>
    <t>Number of major customers</t>
  </si>
  <si>
    <t>Acquisition - Additional Information (Details)</t>
  </si>
  <si>
    <t>Jun. 24, 2016USD ($)$ / sharesshares</t>
  </si>
  <si>
    <t>Sep. 24, 2016USD ($)</t>
  </si>
  <si>
    <t>Sep. 26, 2015USD ($)</t>
  </si>
  <si>
    <t>Deferred Tax Asset Valuation Allowance</t>
  </si>
  <si>
    <t>Business Acquisition [Line Items]</t>
  </si>
  <si>
    <t>Net loss</t>
  </si>
  <si>
    <t>Acquisition-related Transaction Costs</t>
  </si>
  <si>
    <t>Cascade Microtech</t>
  </si>
  <si>
    <t>Cash paid to acquire business (In dollars per share) | $ / shares</t>
  </si>
  <si>
    <t>Fraction of parent shares issued per share of acquiree (ratio)</t>
  </si>
  <si>
    <t>Total acquisition consideration</t>
  </si>
  <si>
    <t>Cash acquired in combination</t>
  </si>
  <si>
    <t>Total stock issued to acquire business (in shares) | shares</t>
  </si>
  <si>
    <t>Market value of hares issued in acquisition, amount</t>
  </si>
  <si>
    <t>Transaction costs related to acquisition</t>
  </si>
  <si>
    <t>Cascade Microtech | Senior Secured Term Loan</t>
  </si>
  <si>
    <t>Senior secured loan to finance merger</t>
  </si>
  <si>
    <t>Cascade Microtech | FormFactor</t>
  </si>
  <si>
    <t>Closing stock price (in dollars per share) | $ / shares</t>
  </si>
  <si>
    <t>Cascade Microtech | Common Stock</t>
  </si>
  <si>
    <t>Value of stock issued in conversion of unvested equity awards</t>
  </si>
  <si>
    <t>Cascade Microtech | Stock options</t>
  </si>
  <si>
    <t>Amount over exercise price for shares converted in acquisition (in dollars per share) | $ / shares</t>
  </si>
  <si>
    <t>Options granted during the period (in shares) | shares</t>
  </si>
  <si>
    <t>Cascade Microtech | Restricted Stock Units</t>
  </si>
  <si>
    <t>Equity awards granted during period (in shares) | shares</t>
  </si>
  <si>
    <t>Cascade Microtech | Former Shareholders of Cascade Microtech</t>
  </si>
  <si>
    <t>Cash paid in acquisition</t>
  </si>
  <si>
    <t>Cascade Microtech | Vested Equity Award Holders</t>
  </si>
  <si>
    <t>Developed technologies | Cascade Microtech</t>
  </si>
  <si>
    <t>Finite-lived intangible assets acquired</t>
  </si>
  <si>
    <t>Customer relationships | Cascade Microtech</t>
  </si>
  <si>
    <t>Trade name | Cascade Microtech</t>
  </si>
  <si>
    <t>In-process research and development | Cascade Microtech</t>
  </si>
  <si>
    <t>Indefinite-lived intangible assets acquired</t>
  </si>
  <si>
    <t>Acquisition - Assets Acquired and Liabilities Assumed (Details) - USD ($) $ in Thousands</t>
  </si>
  <si>
    <t>Jun. 24, 2016</t>
  </si>
  <si>
    <t>Inventory</t>
  </si>
  <si>
    <t>Property, plant and equipment</t>
  </si>
  <si>
    <t>Other long-term assets</t>
  </si>
  <si>
    <t>Accounts payable and accrued liabilities</t>
  </si>
  <si>
    <t>Other long-term liabilities</t>
  </si>
  <si>
    <t>Total tangible assets acquired and liabilities assumed</t>
  </si>
  <si>
    <t>Intangible assets</t>
  </si>
  <si>
    <t>Total acquisition price</t>
  </si>
  <si>
    <t>Acquisition - Intangible Assets Acquired (Details) - USD ($) $ in Thousands</t>
  </si>
  <si>
    <t>Total intangible assets</t>
  </si>
  <si>
    <t>Estimated useful life of intangible assets acquired</t>
  </si>
  <si>
    <t>4 years 8 months 6 days</t>
  </si>
  <si>
    <t>Customer relationships</t>
  </si>
  <si>
    <t>6 years 6 days</t>
  </si>
  <si>
    <t>6 years 9 months 6 days</t>
  </si>
  <si>
    <t>Order backlog</t>
  </si>
  <si>
    <t>5 months 6 days</t>
  </si>
  <si>
    <t>Order backlog | Cascade Microtech</t>
  </si>
  <si>
    <t>6 months 6 days</t>
  </si>
  <si>
    <t>Trade name</t>
  </si>
  <si>
    <t>4 years 2 months 6 days</t>
  </si>
  <si>
    <t>3 years 6 months 6 days</t>
  </si>
  <si>
    <t>Acquisition - Pro Forma Information (Details) - Cascade Microtech - USD ($) $ / shares in Units, $ in Thousands</t>
  </si>
  <si>
    <t>Net loss per share - basic (in dollars per share)</t>
  </si>
  <si>
    <t>Net loss per share - diluted (in dollars per share)</t>
  </si>
  <si>
    <t>Goodwill and Intangible Assets - Intangible Assets (Details) $ in Thousands</t>
  </si>
  <si>
    <t>Dec. 26, 2015USD ($)</t>
  </si>
  <si>
    <t>Finite-lived Intangible Assets [Roll Forward]</t>
  </si>
  <si>
    <t>Finite-lived intangible assets, gross amount, beginning balance</t>
  </si>
  <si>
    <t>Finite-lived intangible assets additions</t>
  </si>
  <si>
    <t>Finite-lived intangible assets, gross amount, ending balance</t>
  </si>
  <si>
    <t>Accumulated amortization, beginning balance</t>
  </si>
  <si>
    <t>Expense, net</t>
  </si>
  <si>
    <t>Accumulated amortization, ending balance</t>
  </si>
  <si>
    <t>Intangible Assets, Net</t>
  </si>
  <si>
    <t>Total intangible assets, gross amount, beginning balance</t>
  </si>
  <si>
    <t>Finite and indefinite-lived intangible assets additions</t>
  </si>
  <si>
    <t>Total intangible assets, gross amount, ending balance</t>
  </si>
  <si>
    <t>Total Intangible Assets, Net</t>
  </si>
  <si>
    <t>In-process research and development</t>
  </si>
  <si>
    <t>Indefinite-lived Intangible Assets [Roll Forward]</t>
  </si>
  <si>
    <t>Indefinite-lived intangible assets, gross amount, beginning balance</t>
  </si>
  <si>
    <t>Indefinite-lived intangible asset additions</t>
  </si>
  <si>
    <t>Indefinite-lived intangible assets, gross amount, ending balance</t>
  </si>
  <si>
    <t>Existing developed technologies</t>
  </si>
  <si>
    <t>Weighted Average Useful Life</t>
  </si>
  <si>
    <t>4 years 7 months 6 days</t>
  </si>
  <si>
    <t>Goodwill and Intangible Assets - Amortization Expense (Details) - USD ($) $ in Thousands</t>
  </si>
  <si>
    <t>Property, Plant and Equipment [Line Items]</t>
  </si>
  <si>
    <t>Amortization of intangible assets</t>
  </si>
  <si>
    <t>Finite-Lived Intangible Assets, Net, Amortization Expense, Rolling Maturity [Abstract]</t>
  </si>
  <si>
    <t>and thereafter</t>
  </si>
  <si>
    <t>Cost of Sales</t>
  </si>
  <si>
    <t>Goodwill and Intangible Assets - Goodwill (Details) $ in Thousands</t>
  </si>
  <si>
    <t>Goodwill [Roll Forward]</t>
  </si>
  <si>
    <t>Goodwill, beginning balance</t>
  </si>
  <si>
    <t>Additions-Cascade Microtech</t>
  </si>
  <si>
    <t>Foreign currency translation</t>
  </si>
  <si>
    <t>Goodwill, ending balance</t>
  </si>
  <si>
    <t>MicroProbe Inc.</t>
  </si>
  <si>
    <t>Probe Cards</t>
  </si>
  <si>
    <t>Systems</t>
  </si>
  <si>
    <t>Debt - Schedule of Long-term Debt (Details) $ in Thousands</t>
  </si>
  <si>
    <t>Senior secured term loan</t>
  </si>
  <si>
    <t>Less debt issuance costs</t>
  </si>
  <si>
    <t>Long-term debt less debt issuance costs</t>
  </si>
  <si>
    <t>Debt - Additional Information (Details)</t>
  </si>
  <si>
    <t>Jun. 24, 2016USD ($)</t>
  </si>
  <si>
    <t>Debt Instrument [Line Items]</t>
  </si>
  <si>
    <t>Debt to earnings ratio, in year one</t>
  </si>
  <si>
    <t>Debt to earnings ratio, in year two</t>
  </si>
  <si>
    <t>Minimum fixed charge coverage ratio in years one and two</t>
  </si>
  <si>
    <t>Minimum fixed charge coverage ratio in year three</t>
  </si>
  <si>
    <t>Minimum fixed charge coverage ratio, in year four and thereafter</t>
  </si>
  <si>
    <t>Senior Secured Term Loan</t>
  </si>
  <si>
    <t>Interest payment term</t>
  </si>
  <si>
    <t>5 years</t>
  </si>
  <si>
    <t>Debt principal payable in current year, percentage</t>
  </si>
  <si>
    <t>5.00%</t>
  </si>
  <si>
    <t>Debt principal payable in year two, percentage</t>
  </si>
  <si>
    <t>10.00%</t>
  </si>
  <si>
    <t>Debt principal payable in year three, percentage</t>
  </si>
  <si>
    <t>20.00%</t>
  </si>
  <si>
    <t>Debt principal payable in year four, percentage</t>
  </si>
  <si>
    <t>30.00%</t>
  </si>
  <si>
    <t>Debt principal payable in year five, percentage</t>
  </si>
  <si>
    <t>35.00%</t>
  </si>
  <si>
    <t>Senior Secured Term Loan | London Interbank Offered Rate (LIBOR)</t>
  </si>
  <si>
    <t>Basis spread on variable rate</t>
  </si>
  <si>
    <t>2.00%</t>
  </si>
  <si>
    <t>Senior Secured Term Loan | Base Rate</t>
  </si>
  <si>
    <t>1.00%</t>
  </si>
  <si>
    <t>Senior Secured Term Loan | Cascade Microtech</t>
  </si>
  <si>
    <t>Restructuring Charges - Additional Information (Details) - USD ($) $ in Thousands</t>
  </si>
  <si>
    <t>Restructuring Cost and Reserve [Line Items]</t>
  </si>
  <si>
    <t>Restructuring charges</t>
  </si>
  <si>
    <t>Share-based compensation expense</t>
  </si>
  <si>
    <t>Employee Severance</t>
  </si>
  <si>
    <t>Stock-based Compensation</t>
  </si>
  <si>
    <t>Cascade Microtech | Employee Severance</t>
  </si>
  <si>
    <t>Cascade Microtech | Stock-based Compensation</t>
  </si>
  <si>
    <t>FormFactor | Employee Severance</t>
  </si>
  <si>
    <t>FormFactor | Stock-based Compensation</t>
  </si>
  <si>
    <t>Restructuring Charges - Restructuring Accrual Activity (Details) - USD ($) $ in Thousands</t>
  </si>
  <si>
    <t>Restructuring Reserve [Roll Forward]</t>
  </si>
  <si>
    <t>Accrual at beginning of period</t>
  </si>
  <si>
    <t>Cash payments</t>
  </si>
  <si>
    <t>Adjustment to restructuring charges</t>
  </si>
  <si>
    <t>Non-cash settlement</t>
  </si>
  <si>
    <t>Accrual at end of period</t>
  </si>
  <si>
    <t>Employee Severance and Benefits</t>
  </si>
  <si>
    <t>Fair Value (Details) - USD ($) $ in Thousands</t>
  </si>
  <si>
    <t>Fair Value, Balance Sheet Grouping, Financial Statement Captions [Line Items]</t>
  </si>
  <si>
    <t>Total assets measured at fair value</t>
  </si>
  <si>
    <t>Financial Liabilities Fair Value Disclosure</t>
  </si>
  <si>
    <t>Interest Rate Swap</t>
  </si>
  <si>
    <t>Derivative contracts</t>
  </si>
  <si>
    <t>Foreign Exchange Contract</t>
  </si>
  <si>
    <t>Level 1 | Interest Rate Swap</t>
  </si>
  <si>
    <t>Level 1 | Foreign Exchange Contract</t>
  </si>
  <si>
    <t>Level 2 | Interest Rate Swap</t>
  </si>
  <si>
    <t>Level 2 | Foreign Exchange Contract</t>
  </si>
  <si>
    <t>Money market funds</t>
  </si>
  <si>
    <t>Cash equivalents</t>
  </si>
  <si>
    <t>Money market funds | Level 1</t>
  </si>
  <si>
    <t>Money market funds | Level 2</t>
  </si>
  <si>
    <t>U.S. Treasuries</t>
  </si>
  <si>
    <t>U.S. Treasuries | Level 1</t>
  </si>
  <si>
    <t>U.S. Treasuries | Level 2</t>
  </si>
  <si>
    <t>Agency securities (Federal)</t>
  </si>
  <si>
    <t>Agency securities (Federal) | Level 1</t>
  </si>
  <si>
    <t>Agency securities (Federal) | Level 2</t>
  </si>
  <si>
    <t>Marketable Securities (Details) - USD ($) $ in Thousands</t>
  </si>
  <si>
    <t>Schedule of Available-for-sale Securities [Line Items]</t>
  </si>
  <si>
    <t>Amortized Cost</t>
  </si>
  <si>
    <t>Gross Unrealized Gains</t>
  </si>
  <si>
    <t>Gross Unrealized Losses</t>
  </si>
  <si>
    <t>Due in one year or less</t>
  </si>
  <si>
    <t>Due after one year to five years</t>
  </si>
  <si>
    <t>Allowance for Doubtful Accounts (Details) - USD ($) $ in Thousands</t>
  </si>
  <si>
    <t>Allowance for Doubtful Accounts Receivable [Roll Forward]</t>
  </si>
  <si>
    <t>Balance at beginning of period</t>
  </si>
  <si>
    <t>Additions</t>
  </si>
  <si>
    <t>Reductions</t>
  </si>
  <si>
    <t>Balance at end of period</t>
  </si>
  <si>
    <t>Inventories (Details) - USD ($) $ in Thousands</t>
  </si>
  <si>
    <t>Raw materials</t>
  </si>
  <si>
    <t>Work-in-progress</t>
  </si>
  <si>
    <t>Finished goods</t>
  </si>
  <si>
    <t>Inventory, Net</t>
  </si>
  <si>
    <t>Warranty (Details) - USD ($) $ in Thousands</t>
  </si>
  <si>
    <t>Movement in Standard and Extended Product Warranty, Increase (Decrease) [Roll Forward]</t>
  </si>
  <si>
    <t>Warranty reserve from acquisition-Cascade Microtech</t>
  </si>
  <si>
    <t>Accruals</t>
  </si>
  <si>
    <t>Settlements</t>
  </si>
  <si>
    <t>Balance at the end of period</t>
  </si>
  <si>
    <t>Long-lived Assets - Schedule of Property, Plant, and Equipment (Details) - USD ($) $ in Thousands</t>
  </si>
  <si>
    <t>Long-lived assets, gross</t>
  </si>
  <si>
    <t>Less: accumulated depreciation and amortization</t>
  </si>
  <si>
    <t>Net long-lived assets</t>
  </si>
  <si>
    <t>Construction-in-progress</t>
  </si>
  <si>
    <t>Total property, plant, and equipment</t>
  </si>
  <si>
    <t>Machinery and equipment</t>
  </si>
  <si>
    <t>Computer equipment and software</t>
  </si>
  <si>
    <t>Furniture and fixtures</t>
  </si>
  <si>
    <t>Leasehold improvements</t>
  </si>
  <si>
    <t>Long-lived Assets - Additional Information (Details) - USD ($) $ in Millions</t>
  </si>
  <si>
    <t>Cost of fully depreciated assets</t>
  </si>
  <si>
    <t>Accumulated Other Comprehensive Income (Loss) (Details) - USD ($) $ in Thousands</t>
  </si>
  <si>
    <t>Unrealized loss on marketable securities, net of tax of $382 at September 24, 2016 and $428 at December 26, 2015, respectively</t>
  </si>
  <si>
    <t>Cumulative translation adjustments</t>
  </si>
  <si>
    <t>Unrealized loss on derivative instruments</t>
  </si>
  <si>
    <t>Unrealized loss on marketable securities, tax</t>
  </si>
  <si>
    <t>Stockholders' Equity - Additional Information (Details)</t>
  </si>
  <si>
    <t>Aug. 19, 2016USD ($)executiveshares</t>
  </si>
  <si>
    <t>Jun. 24, 2016USD ($)shares</t>
  </si>
  <si>
    <t>May 02, 2016USD ($)shares</t>
  </si>
  <si>
    <t>May 28, 2015USD ($)executiveshares</t>
  </si>
  <si>
    <t>May 05, 2014shares</t>
  </si>
  <si>
    <t>Jun. 23, 2016USD ($)</t>
  </si>
  <si>
    <t>Sep. 24, 2016USD ($)shares</t>
  </si>
  <si>
    <t>Sep. 26, 2015USD ($)shares</t>
  </si>
  <si>
    <t>Apr. 16, 2015USD ($)</t>
  </si>
  <si>
    <t>Share-based Compensation Arrangement by Share-based Payment Award [Line Items]</t>
  </si>
  <si>
    <t>Restricted Stock Units</t>
  </si>
  <si>
    <t>Stock options granted (in shares) | shares</t>
  </si>
  <si>
    <t>Number of recipients | executive</t>
  </si>
  <si>
    <t>Stock issued during the period for equity awards (in shares) | shares</t>
  </si>
  <si>
    <t>Awards vested (in shares) | shares</t>
  </si>
  <si>
    <t>Stock options</t>
  </si>
  <si>
    <t>Options granted during period (in shares) | shares</t>
  </si>
  <si>
    <t>Equity Incentive Plan | Restricted Stock Units</t>
  </si>
  <si>
    <t>Total fair value of restricted stock units vested during the period</t>
  </si>
  <si>
    <t>Common Stock</t>
  </si>
  <si>
    <t>Stock repurchase program authorized amount</t>
  </si>
  <si>
    <t>Stock repurchased during the period (in shares) | shares</t>
  </si>
  <si>
    <t>Stock repurchased during the period, amount</t>
  </si>
  <si>
    <t>Total grant date fair value</t>
  </si>
  <si>
    <t>Total grant date fair value, unvested units</t>
  </si>
  <si>
    <t>Grant date fair value of awards granted</t>
  </si>
  <si>
    <t>Stockholders' Equity - Restricted Stock Unit Activity (Details) - Restricted Stock Units - $ / shares</t>
  </si>
  <si>
    <t>May 05, 2014</t>
  </si>
  <si>
    <t>Units</t>
  </si>
  <si>
    <t>Awards vested (in shares)</t>
  </si>
  <si>
    <t>Equity Incentive Plan</t>
  </si>
  <si>
    <t>Beginning balance (in shares)</t>
  </si>
  <si>
    <t>Awards granted (in shares)</t>
  </si>
  <si>
    <t>Awards canceled (in shares)</t>
  </si>
  <si>
    <t>Ending balance (in shares)</t>
  </si>
  <si>
    <t>Weighted Average Grant Date Fair Value</t>
  </si>
  <si>
    <t>Beginning Balance (in dollars per share)</t>
  </si>
  <si>
    <t>Awards granted (in dollars per share)</t>
  </si>
  <si>
    <t>Awards vested (in dollars per share)</t>
  </si>
  <si>
    <t>Awards canceled (in dollars per share)</t>
  </si>
  <si>
    <t>Ending Balance (in dollars per share)</t>
  </si>
  <si>
    <t>Stockholders' Equity - Weighted Average Assumptions (Details) - Stock options</t>
  </si>
  <si>
    <t>Dividend yield</t>
  </si>
  <si>
    <t>0.00%</t>
  </si>
  <si>
    <t>Expected volatility</t>
  </si>
  <si>
    <t>47.50%</t>
  </si>
  <si>
    <t>Risk-free interest rate</t>
  </si>
  <si>
    <t>1.57%</t>
  </si>
  <si>
    <t>Expected term</t>
  </si>
  <si>
    <t>5 years 6 months 6 days</t>
  </si>
  <si>
    <t>Stock-Based Compensation - Share-Based Compensation Charges (Details) - USD ($) $ in Thousands</t>
  </si>
  <si>
    <t>Total stock-based compensation</t>
  </si>
  <si>
    <t>Tax effect of stock-based compensation</t>
  </si>
  <si>
    <t>Total stock-based compensation, net of tax</t>
  </si>
  <si>
    <t>Stock-Based Compensation - Additional Information (Details) - USD ($) $ in Thousands</t>
  </si>
  <si>
    <t>Employee stock purchase plan</t>
  </si>
  <si>
    <t>Purchase price of common stock, percent of market value</t>
  </si>
  <si>
    <t>85.00%</t>
  </si>
  <si>
    <t>Stock issued during the period (In shares)</t>
  </si>
  <si>
    <t>Stock-Based Compensation - Weighted Average Assumptions (Details) - Employee stock purchase plan</t>
  </si>
  <si>
    <t>45.30%</t>
  </si>
  <si>
    <t>52.20%</t>
  </si>
  <si>
    <t>45.20%</t>
  </si>
  <si>
    <t>52.10%</t>
  </si>
  <si>
    <t>0.45%</t>
  </si>
  <si>
    <t>0.14%</t>
  </si>
  <si>
    <t>0.43%</t>
  </si>
  <si>
    <t>0.10%</t>
  </si>
  <si>
    <t>9 months</t>
  </si>
  <si>
    <t>9 months 21 days</t>
  </si>
  <si>
    <t>8 months 14 days</t>
  </si>
  <si>
    <t>7 months 27 days</t>
  </si>
  <si>
    <t>Stock-Based Compensation - Unrecognized Compensation Costs (Details) $ in Thousands</t>
  </si>
  <si>
    <t>Employee Service Share-based Compensation, Nonvested Awards, Total Compensation Cost Not yet Recognized [Abstract]</t>
  </si>
  <si>
    <t>Total unrecognized stock-based compensation expense</t>
  </si>
  <si>
    <t>Average Expected Recognition Period in years</t>
  </si>
  <si>
    <t>2 years 3 months 21 days</t>
  </si>
  <si>
    <t>Restricted stock units</t>
  </si>
  <si>
    <t>Restricted stock units and employee stock purchase plan</t>
  </si>
  <si>
    <t>2 years 6 months 29 days</t>
  </si>
  <si>
    <t>4 months 6 days</t>
  </si>
  <si>
    <t>Net Income (Loss) per Share - Schedule of Numerator and Denominator in EPS (Details) - USD ($) shares in Thousands, $ in Thousands</t>
  </si>
  <si>
    <t>Numerator:</t>
  </si>
  <si>
    <t>Net income (loss) used in computing basic and diluted net income per share</t>
  </si>
  <si>
    <t>Denominator:</t>
  </si>
  <si>
    <t>Weighted-average shares used in computing basic net income per share (In shares)</t>
  </si>
  <si>
    <t>Add potentially dilutive securities (In shares)</t>
  </si>
  <si>
    <t>Weighted-average shares used in computing basic and diluted net income per share (In shares)</t>
  </si>
  <si>
    <t>Net Income (Loss) per Share - Anti-dilutive Securities Excluded from EPS (Details) - shares shares in Thousands</t>
  </si>
  <si>
    <t>Antidilutive Securities Excluded from Computation of Earnings Per Share [Line Items]</t>
  </si>
  <si>
    <t>Anti-dilutive securities (In shares)</t>
  </si>
  <si>
    <t>Options to purchase common stock</t>
  </si>
  <si>
    <t>Income Taxes (Details) - USD ($) $ in Thousands</t>
  </si>
  <si>
    <t>Income tax provision (benefit)</t>
  </si>
  <si>
    <t>Net deferred tax liability</t>
  </si>
  <si>
    <t>Decrease in deferred tax asset valuation allowance</t>
  </si>
  <si>
    <t>Commitments and Contingencies (Details) $ in Thousands</t>
  </si>
  <si>
    <t>Operating leases</t>
  </si>
  <si>
    <t>Remainder of 2016</t>
  </si>
  <si>
    <t>2017-2018</t>
  </si>
  <si>
    <t>2019-2020</t>
  </si>
  <si>
    <t>2021 and Beyond</t>
  </si>
  <si>
    <t>Total operating leases due</t>
  </si>
  <si>
    <t>Purchase order commitments obligations</t>
  </si>
  <si>
    <t>Total purchase order obligations due</t>
  </si>
  <si>
    <t>Total contractual obligations</t>
  </si>
  <si>
    <t>Total contractual obligations due</t>
  </si>
  <si>
    <t>Principal payments</t>
  </si>
  <si>
    <t>Total principal payments</t>
  </si>
  <si>
    <t>Interest payments</t>
  </si>
  <si>
    <t>Total interest payments</t>
  </si>
  <si>
    <t>Total principal and interest payments</t>
  </si>
  <si>
    <t>Total repayments of principal and interest</t>
  </si>
  <si>
    <t>Interest payment commitment (minimum)</t>
  </si>
  <si>
    <t>Derivative Financial Instruments - Foreign Currency Forward Contracts Outstanding (Details) - Sep. 24, 2016 - Not Designated as Hedging Instrument - Foreign Exchange Forward € in Thousands, ₩ in Thousands, ¥ in Thousands, TWD in Thousands, $ in Thousands</t>
  </si>
  <si>
    <t>USD ($)</t>
  </si>
  <si>
    <t>EUR (€)</t>
  </si>
  <si>
    <t>KRW (₩)</t>
  </si>
  <si>
    <t>TWD</t>
  </si>
  <si>
    <t>JPY (¥)</t>
  </si>
  <si>
    <t>Derivatives, Fair Value [Line Items]</t>
  </si>
  <si>
    <t>Total USD notional amount of outstanding foreign exchange contracts</t>
  </si>
  <si>
    <t>Buy | Taiwan Dollar</t>
  </si>
  <si>
    <t>Derivative liability contract amount</t>
  </si>
  <si>
    <t>Buy | Korean Won</t>
  </si>
  <si>
    <t>Buy | Euro</t>
  </si>
  <si>
    <t>Sell | Euro</t>
  </si>
  <si>
    <t>Derivative asset contract amount</t>
  </si>
  <si>
    <t>Sell | Japanese Yen</t>
  </si>
  <si>
    <t>Derivative Financial Instruments - Losses Related to Non-designated Derivative Instruments (Details) - USD ($) $ in Thousands</t>
  </si>
  <si>
    <t>Not Designated as Hedging Instrument | Foreign Exchange Forward | Other income (expense), net</t>
  </si>
  <si>
    <t>Amount of Loss Recognized on Derivatives</t>
  </si>
  <si>
    <t>Derivative Financial Instruments - Additional Information (Details)</t>
  </si>
  <si>
    <t>Derivative Instruments, Gain (Loss) [Line Items]</t>
  </si>
  <si>
    <t>Hedge ineffectiveness recorded</t>
  </si>
  <si>
    <t>Estimated fair value of interest rate swap</t>
  </si>
  <si>
    <t>Designated as Hedging Instrument</t>
  </si>
  <si>
    <t>Amount expected to be reclassified from OCI</t>
  </si>
  <si>
    <t>Designated as Hedging Instrument | Interest Rate Swap</t>
  </si>
  <si>
    <t>Operating Segments - Additional Information (Details)</t>
  </si>
  <si>
    <t>6 Months Ended</t>
  </si>
  <si>
    <t>Sep. 24, 2016unitsegment</t>
  </si>
  <si>
    <t>Jun. 24, 2016segment</t>
  </si>
  <si>
    <t>Number of reportable segments</t>
  </si>
  <si>
    <t>Number of operating segments</t>
  </si>
  <si>
    <t>Number of reporting units | unit</t>
  </si>
  <si>
    <t>Operating Segments - Operating Results by Segment (Details) - USD ($) $ in Thousands</t>
  </si>
  <si>
    <t>Segment Reporting Information [Line Items]</t>
  </si>
  <si>
    <t>Gross margin</t>
  </si>
  <si>
    <t>22.10%</t>
  </si>
  <si>
    <t>28.00%</t>
  </si>
  <si>
    <t>24.00%</t>
  </si>
  <si>
    <t>30.70%</t>
  </si>
  <si>
    <t>Operating income (loss)</t>
  </si>
  <si>
    <t>Operating Segments | Probe Cards</t>
  </si>
  <si>
    <t>40.60%</t>
  </si>
  <si>
    <t>33.40%</t>
  </si>
  <si>
    <t>34.30%</t>
  </si>
  <si>
    <t>35.40%</t>
  </si>
  <si>
    <t>Operating Segments | Systems</t>
  </si>
  <si>
    <t>53.80%</t>
  </si>
  <si>
    <t>Corporate and Other</t>
  </si>
  <si>
    <t>Business Interruption Insurance Claim Recovery (Details) $ in Millions</t>
  </si>
  <si>
    <t>Business Interruption Loss [Line Items]</t>
  </si>
  <si>
    <t>Proceeds from business interruption insurance claim</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 formatCode="_(&quot;$ &quot;#,##0.0_);_(&quot;$ &quot;(#,##0.0)" numFmtId="170"/>
    <numFmt formatCode="_(&quot;TWD &quot;#,##0_);_(&quot;TWD &quot;(#,##0)" numFmtId="171"/>
    <numFmt formatCode="_(&quot;₩ &quot;#,##0_);_(&quot;₩ &quot;(#,##0)" numFmtId="172"/>
    <numFmt formatCode="_(&quot;€ &quot;#,##0_);_(&quot;€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3939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70749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0</v>
      </c>
      <c t="s" r="B1" s="2">
        <v>1</v>
      </c>
    </row>
    <row r="2" spans="1:2">
      <c t="s" r="B2" s="2">
        <v>2</v>
      </c>
    </row>
    <row r="3" spans="1:2">
      <c t="s" r="A3" s="3">
        <v>178</v>
      </c>
    </row>
    <row r="4" spans="1:2">
      <c t="s" r="A4" s="4">
        <v>120</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23299</v>
      </c>
      <c t="n" r="C4" s="7">
        <v>65862</v>
      </c>
      <c t="n" r="D4" s="7">
        <v>259993</v>
      </c>
      <c t="n" r="E4" s="7">
        <v>210576</v>
      </c>
    </row>
    <row r="5" spans="1:5">
      <c t="s" r="A5" s="4">
        <v>27</v>
      </c>
      <c t="n" r="B5" s="6">
        <v>96111</v>
      </c>
      <c t="n" r="C5" s="6">
        <v>47407</v>
      </c>
      <c t="n" r="D5" s="6">
        <v>197586</v>
      </c>
      <c t="n" r="E5" s="6">
        <v>146028</v>
      </c>
    </row>
    <row r="6" spans="1:5">
      <c t="s" r="A6" s="4">
        <v>28</v>
      </c>
      <c t="n" r="B6" s="6">
        <v>27188</v>
      </c>
      <c t="n" r="C6" s="6">
        <v>18455</v>
      </c>
      <c t="n" r="D6" s="6">
        <v>62407</v>
      </c>
      <c t="n" r="E6" s="6">
        <v>64548</v>
      </c>
    </row>
    <row r="7" spans="1:5">
      <c t="s" r="A7" s="3">
        <v>29</v>
      </c>
    </row>
    <row r="8" spans="1:5">
      <c t="s" r="A8" s="4">
        <v>30</v>
      </c>
      <c t="n" r="B8" s="6">
        <v>17253</v>
      </c>
      <c t="n" r="C8" s="6">
        <v>10645</v>
      </c>
      <c t="n" r="D8" s="6">
        <v>39235</v>
      </c>
      <c t="n" r="E8" s="6">
        <v>32947</v>
      </c>
    </row>
    <row r="9" spans="1:5">
      <c t="s" r="A9" s="4">
        <v>31</v>
      </c>
      <c t="n" r="B9" s="6">
        <v>23008</v>
      </c>
      <c t="n" r="C9" s="6">
        <v>11108</v>
      </c>
      <c t="n" r="D9" s="6">
        <v>49553</v>
      </c>
      <c t="n" r="E9" s="6">
        <v>34373</v>
      </c>
    </row>
    <row r="10" spans="1:5">
      <c t="s" r="A10" s="4">
        <v>32</v>
      </c>
      <c t="n" r="B10" s="6">
        <v>85</v>
      </c>
      <c t="n" r="C10" s="6">
        <v>59</v>
      </c>
      <c t="n" r="D10" s="6">
        <v>6995</v>
      </c>
      <c t="n" r="E10" s="6">
        <v>570</v>
      </c>
    </row>
    <row r="11" spans="1:5">
      <c t="s" r="A11" s="4">
        <v>33</v>
      </c>
      <c t="n" r="B11" s="6">
        <v>40346</v>
      </c>
      <c t="n" r="C11" s="6">
        <v>21812</v>
      </c>
      <c t="n" r="D11" s="6">
        <v>95783</v>
      </c>
      <c t="n" r="E11" s="6">
        <v>67890</v>
      </c>
    </row>
    <row r="12" spans="1:5">
      <c t="s" r="A12" s="4">
        <v>34</v>
      </c>
      <c t="n" r="B12" s="6">
        <v>-13158</v>
      </c>
      <c t="n" r="C12" s="6">
        <v>-3357</v>
      </c>
      <c t="n" r="D12" s="6">
        <v>-33376</v>
      </c>
      <c t="n" r="E12" s="6">
        <v>-3342</v>
      </c>
    </row>
    <row r="13" spans="1:5">
      <c t="s" r="A13" s="4">
        <v>35</v>
      </c>
      <c t="n" r="B13" s="6">
        <v>52</v>
      </c>
      <c t="n" r="C13" s="6">
        <v>65</v>
      </c>
      <c t="n" r="D13" s="6">
        <v>267</v>
      </c>
      <c t="n" r="E13" s="6">
        <v>213</v>
      </c>
    </row>
    <row r="14" spans="1:5">
      <c t="s" r="A14" s="4">
        <v>36</v>
      </c>
      <c t="n" r="B14" s="6">
        <v>-1042</v>
      </c>
      <c t="n" r="C14" s="6">
        <v>982</v>
      </c>
      <c t="n" r="D14" s="6">
        <v>-1669</v>
      </c>
      <c t="n" r="E14" s="6">
        <v>2584</v>
      </c>
    </row>
    <row r="15" spans="1:5">
      <c t="s" r="A15" s="4">
        <v>37</v>
      </c>
      <c t="n" r="B15" s="6">
        <v>-14148</v>
      </c>
      <c t="n" r="C15" s="6">
        <v>-2310</v>
      </c>
      <c t="n" r="D15" s="6">
        <v>-34778</v>
      </c>
      <c t="n" r="E15" s="6">
        <v>-545</v>
      </c>
    </row>
    <row r="16" spans="1:5">
      <c t="s" r="A16" s="4">
        <v>38</v>
      </c>
      <c t="n" r="B16" s="6">
        <v>50</v>
      </c>
      <c t="n" r="C16" s="6">
        <v>215</v>
      </c>
      <c t="n" r="D16" s="6">
        <v>-43665</v>
      </c>
      <c t="n" r="E16" s="6">
        <v>359</v>
      </c>
    </row>
    <row r="17" spans="1:5">
      <c t="s" r="A17" s="4">
        <v>39</v>
      </c>
      <c t="n" r="B17" s="7">
        <v>-14198</v>
      </c>
      <c t="n" r="C17" s="7">
        <v>-2525</v>
      </c>
      <c t="n" r="D17" s="7">
        <v>8887</v>
      </c>
      <c t="n" r="E17" s="7">
        <v>-904</v>
      </c>
    </row>
    <row r="18" spans="1:5">
      <c t="s" r="A18" s="3">
        <v>40</v>
      </c>
    </row>
    <row r="19" spans="1:5">
      <c t="s" r="A19" s="4">
        <v>41</v>
      </c>
      <c t="n" r="B19" s="8">
        <v>-0.2</v>
      </c>
      <c t="n" r="C19" s="8">
        <v>-0.04</v>
      </c>
      <c t="n" r="D19" s="8">
        <v>0.14</v>
      </c>
      <c t="n" r="E19" s="8">
        <v>-0.02</v>
      </c>
    </row>
    <row r="20" spans="1:5">
      <c t="s" r="A20" s="4">
        <v>42</v>
      </c>
      <c t="n" r="B20" s="8">
        <v>-0.2</v>
      </c>
      <c t="n" r="C20" s="8">
        <v>-0.04</v>
      </c>
      <c t="n" r="D20" s="8">
        <v>0.14</v>
      </c>
      <c t="n" r="E20" s="8">
        <v>-0.02</v>
      </c>
    </row>
    <row r="21" spans="1:5">
      <c t="s" r="A21" s="3">
        <v>43</v>
      </c>
    </row>
    <row r="22" spans="1:5">
      <c t="s" r="A22" s="4">
        <v>44</v>
      </c>
      <c t="n" r="B22" s="6">
        <v>70502</v>
      </c>
      <c t="n" r="C22" s="6">
        <v>58209</v>
      </c>
      <c t="n" r="D22" s="6">
        <v>62835</v>
      </c>
      <c t="n" r="E22" s="6">
        <v>57757</v>
      </c>
    </row>
    <row r="23" spans="1:5">
      <c t="s" r="A23" s="4">
        <v>45</v>
      </c>
      <c t="n" r="B23" s="6">
        <v>70502</v>
      </c>
      <c t="n" r="C23" s="6">
        <v>58209</v>
      </c>
      <c t="n" r="D23" s="6">
        <v>63662</v>
      </c>
      <c t="n" r="E23" s="6">
        <v>577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52</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8</v>
      </c>
      <c t="s" r="B1" s="2">
        <v>1</v>
      </c>
    </row>
    <row r="2" spans="1:2">
      <c t="s" r="B2" s="2">
        <v>2</v>
      </c>
    </row>
    <row r="3" spans="1:2">
      <c t="s" r="A3" s="3">
        <v>155</v>
      </c>
    </row>
    <row r="4" spans="1:2">
      <c t="s" r="A4" s="4">
        <v>219</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v>
      </c>
      <c t="s" r="B1" s="2">
        <v>23</v>
      </c>
      <c t="s" r="D1" s="2">
        <v>1</v>
      </c>
    </row>
    <row r="2" spans="1:5">
      <c t="s" r="B2" s="2">
        <v>2</v>
      </c>
      <c t="s" r="C2" s="2">
        <v>24</v>
      </c>
      <c t="s" r="D2" s="2">
        <v>2</v>
      </c>
      <c t="s" r="E2" s="2">
        <v>24</v>
      </c>
    </row>
    <row r="3" spans="1:5">
      <c t="s" r="A3" s="3">
        <v>47</v>
      </c>
    </row>
    <row r="4" spans="1:5">
      <c t="s" r="A4" s="4">
        <v>39</v>
      </c>
      <c t="n" r="B4" s="7">
        <v>-14198</v>
      </c>
      <c t="n" r="C4" s="7">
        <v>-2525</v>
      </c>
      <c t="n" r="D4" s="7">
        <v>8887</v>
      </c>
      <c t="n" r="E4" s="7">
        <v>-904</v>
      </c>
    </row>
    <row r="5" spans="1:5">
      <c t="s" r="A5" s="3">
        <v>48</v>
      </c>
    </row>
    <row r="6" spans="1:5">
      <c t="s" r="A6" s="4">
        <v>49</v>
      </c>
      <c t="n" r="B6" s="6">
        <v>989</v>
      </c>
      <c t="n" r="C6" s="6">
        <v>-161</v>
      </c>
      <c t="n" r="D6" s="6">
        <v>2508</v>
      </c>
      <c t="n" r="E6" s="6">
        <v>-409</v>
      </c>
    </row>
    <row r="7" spans="1:5">
      <c t="s" r="A7" s="4">
        <v>50</v>
      </c>
      <c t="n" r="B7" s="6">
        <v>17</v>
      </c>
      <c t="n" r="C7" s="6">
        <v>-7</v>
      </c>
      <c t="n" r="D7" s="6">
        <v>58</v>
      </c>
      <c t="n" r="E7" s="6">
        <v>4</v>
      </c>
    </row>
    <row r="8" spans="1:5">
      <c t="s" r="A8" s="4">
        <v>51</v>
      </c>
      <c t="n" r="B8" s="6">
        <v>-233</v>
      </c>
      <c t="n" r="C8" s="6">
        <v>0</v>
      </c>
      <c t="n" r="D8" s="6">
        <v>-233</v>
      </c>
      <c t="n" r="E8" s="6">
        <v>0</v>
      </c>
    </row>
    <row r="9" spans="1:5">
      <c t="s" r="A9" s="4">
        <v>52</v>
      </c>
      <c t="n" r="B9" s="6">
        <v>773</v>
      </c>
      <c t="n" r="C9" s="6">
        <v>-168</v>
      </c>
      <c t="n" r="D9" s="6">
        <v>2333</v>
      </c>
      <c t="n" r="E9" s="6">
        <v>-405</v>
      </c>
    </row>
    <row r="10" spans="1:5">
      <c t="s" r="A10" s="4">
        <v>53</v>
      </c>
      <c t="n" r="B10" s="7">
        <v>-13425</v>
      </c>
      <c t="n" r="C10" s="7">
        <v>-2693</v>
      </c>
      <c t="n" r="D10" s="7">
        <v>11220</v>
      </c>
      <c t="n" r="E10" s="7">
        <v>-13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21</v>
      </c>
      <c t="s" r="B1" s="2">
        <v>1</v>
      </c>
    </row>
    <row r="2" spans="1:2">
      <c t="s" r="B2" s="2">
        <v>2</v>
      </c>
    </row>
    <row r="3" spans="1:2">
      <c t="s" r="A3" s="3">
        <v>158</v>
      </c>
    </row>
    <row r="4" spans="1:2">
      <c t="s" r="A4" s="4">
        <v>222</v>
      </c>
      <c t="s" r="B4" s="4">
        <v>223</v>
      </c>
    </row>
    <row r="5" spans="1:2">
      <c t="s" r="A5" s="4">
        <v>224</v>
      </c>
      <c t="s" r="B5" s="4">
        <v>225</v>
      </c>
    </row>
    <row r="6" spans="1:2">
      <c t="s" r="A6" s="4">
        <v>226</v>
      </c>
      <c t="s" r="B6" s="4">
        <v>225</v>
      </c>
    </row>
    <row r="7" spans="1:2">
      <c t="s" r="A7" s="4">
        <v>227</v>
      </c>
      <c t="s" r="B7"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29</v>
      </c>
      <c t="s" r="B1" s="2">
        <v>1</v>
      </c>
    </row>
    <row r="2" spans="1:2">
      <c t="s" r="B2" s="2">
        <v>2</v>
      </c>
    </row>
    <row r="3" spans="1:2">
      <c t="s" r="A3" s="3">
        <v>161</v>
      </c>
    </row>
    <row r="4" spans="1:2">
      <c t="s" r="A4" s="4">
        <v>230</v>
      </c>
      <c t="s" r="B4" s="4">
        <v>231</v>
      </c>
    </row>
    <row r="5" spans="1:2">
      <c t="s" r="A5" s="4">
        <v>232</v>
      </c>
      <c t="s" r="B5" s="4">
        <v>231</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7</v>
      </c>
      <c t="s" r="B1" s="2">
        <v>1</v>
      </c>
    </row>
    <row r="2" spans="1:2">
      <c t="s" r="B2" s="2">
        <v>2</v>
      </c>
    </row>
    <row r="3" spans="1:2">
      <c t="s" r="A3" s="3">
        <v>164</v>
      </c>
    </row>
    <row r="4" spans="1:2">
      <c t="s" r="A4" s="4">
        <v>238</v>
      </c>
      <c t="s" r="B4"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0</v>
      </c>
      <c t="s" r="B1" s="2">
        <v>1</v>
      </c>
    </row>
    <row r="2" spans="1:2">
      <c t="s" r="B2" s="2">
        <v>2</v>
      </c>
    </row>
    <row r="3" spans="1:2">
      <c t="s" r="A3" s="3">
        <v>167</v>
      </c>
    </row>
    <row r="4" spans="1:2">
      <c t="s" r="A4" s="4">
        <v>241</v>
      </c>
      <c t="s" r="B4"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3</v>
      </c>
      <c t="s" r="B1" s="2">
        <v>1</v>
      </c>
    </row>
    <row r="2" spans="1:2">
      <c t="s" r="B2" s="2">
        <v>2</v>
      </c>
    </row>
    <row r="3" spans="1:2">
      <c t="s" r="A3" s="3">
        <v>170</v>
      </c>
    </row>
    <row r="4" spans="1:2">
      <c t="s" r="A4" s="4">
        <v>244</v>
      </c>
      <c t="s" r="B4"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46</v>
      </c>
      <c t="s" r="B1" s="2">
        <v>1</v>
      </c>
    </row>
    <row r="2" spans="1:2">
      <c t="s" r="B2" s="2">
        <v>2</v>
      </c>
    </row>
    <row r="3" spans="1:2">
      <c t="s" r="A3" s="3">
        <v>173</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1</v>
      </c>
      <c t="s" r="B1" s="2">
        <v>1</v>
      </c>
    </row>
    <row r="2" spans="1:2">
      <c t="s" r="B2" s="2">
        <v>2</v>
      </c>
    </row>
    <row r="3" spans="1:2">
      <c t="s" r="A3" s="3">
        <v>176</v>
      </c>
    </row>
    <row r="4" spans="1:2">
      <c t="s" r="A4" s="4">
        <v>252</v>
      </c>
      <c t="s" r="B4"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178</v>
      </c>
    </row>
    <row r="4" spans="1:2">
      <c t="s" r="A4" s="4">
        <v>255</v>
      </c>
      <c t="s" r="B4" s="4">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7</v>
      </c>
      <c t="s" r="B1" s="2">
        <v>1</v>
      </c>
    </row>
    <row r="2" spans="1:2">
      <c t="s" r="B2" s="2">
        <v>2</v>
      </c>
    </row>
    <row r="3" spans="1:2">
      <c t="s" r="A3" s="3">
        <v>181</v>
      </c>
    </row>
    <row r="4" spans="1:2">
      <c t="s" r="A4" s="4">
        <v>258</v>
      </c>
      <c t="s" r="B4" s="4">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0</v>
      </c>
      <c t="s" r="B1" s="2">
        <v>1</v>
      </c>
    </row>
    <row r="2" spans="1:2">
      <c t="s" r="B2" s="2">
        <v>2</v>
      </c>
    </row>
    <row r="3" spans="1:2">
      <c t="s" r="A3" s="3">
        <v>184</v>
      </c>
    </row>
    <row r="4" spans="1:2">
      <c t="s" r="A4" s="4">
        <v>261</v>
      </c>
      <c t="s" r="B4" s="4">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3">
        <v>56</v>
      </c>
    </row>
    <row r="3" spans="1:3">
      <c t="s" r="A3" s="4">
        <v>57</v>
      </c>
      <c t="n" r="B3" s="7">
        <v>99908</v>
      </c>
      <c t="n" r="C3" s="7">
        <v>146264</v>
      </c>
    </row>
    <row r="4" spans="1:3">
      <c t="s" r="A4" s="4">
        <v>58</v>
      </c>
      <c t="n" r="B4" s="6">
        <v>7505</v>
      </c>
      <c t="n" r="C4" s="6">
        <v>41325</v>
      </c>
    </row>
    <row r="5" spans="1:3">
      <c t="s" r="A5" s="4">
        <v>59</v>
      </c>
      <c t="n" r="B5" s="6">
        <v>77530</v>
      </c>
      <c t="n" r="C5" s="6">
        <v>36725</v>
      </c>
    </row>
    <row r="6" spans="1:3">
      <c t="s" r="A6" s="4">
        <v>60</v>
      </c>
      <c t="n" r="B6" s="6">
        <v>60677</v>
      </c>
      <c t="n" r="C6" s="6">
        <v>27223</v>
      </c>
    </row>
    <row r="7" spans="1:3">
      <c t="s" r="A7" s="4">
        <v>61</v>
      </c>
      <c t="n" r="B7" s="6">
        <v>120</v>
      </c>
      <c t="n" r="C7" s="6">
        <v>0</v>
      </c>
    </row>
    <row r="8" spans="1:3">
      <c t="s" r="A8" s="4">
        <v>62</v>
      </c>
      <c t="n" r="B8" s="6">
        <v>1391</v>
      </c>
      <c t="n" r="C8" s="6">
        <v>0</v>
      </c>
    </row>
    <row r="9" spans="1:3">
      <c t="s" r="A9" s="4">
        <v>63</v>
      </c>
      <c t="n" r="B9" s="6">
        <v>12946</v>
      </c>
      <c t="n" r="C9" s="6">
        <v>6481</v>
      </c>
    </row>
    <row r="10" spans="1:3">
      <c t="s" r="A10" s="4">
        <v>64</v>
      </c>
      <c t="n" r="B10" s="6">
        <v>260077</v>
      </c>
      <c t="n" r="C10" s="6">
        <v>258018</v>
      </c>
    </row>
    <row r="11" spans="1:3">
      <c t="s" r="A11" s="4">
        <v>61</v>
      </c>
      <c t="n" r="B11" s="6">
        <v>438</v>
      </c>
      <c t="n" r="C11" s="6">
        <v>435</v>
      </c>
    </row>
    <row r="12" spans="1:3">
      <c t="s" r="A12" s="4">
        <v>65</v>
      </c>
      <c t="n" r="B12" s="6">
        <v>42678</v>
      </c>
      <c t="n" r="C12" s="6">
        <v>23853</v>
      </c>
    </row>
    <row r="13" spans="1:3">
      <c t="s" r="A13" s="4">
        <v>66</v>
      </c>
      <c t="n" r="B13" s="6">
        <v>188776</v>
      </c>
      <c t="n" r="C13" s="6">
        <v>30731</v>
      </c>
    </row>
    <row r="14" spans="1:3">
      <c t="s" r="A14" s="4">
        <v>67</v>
      </c>
      <c t="n" r="B14" s="6">
        <v>152395</v>
      </c>
      <c t="n" r="C14" s="6">
        <v>25552</v>
      </c>
    </row>
    <row r="15" spans="1:3">
      <c t="s" r="A15" s="4">
        <v>68</v>
      </c>
      <c t="n" r="B15" s="6">
        <v>3966</v>
      </c>
      <c t="n" r="C15" s="6">
        <v>3281</v>
      </c>
    </row>
    <row r="16" spans="1:3">
      <c t="s" r="A16" s="4">
        <v>69</v>
      </c>
      <c t="n" r="B16" s="6">
        <v>1982</v>
      </c>
      <c t="n" r="C16" s="6">
        <v>853</v>
      </c>
    </row>
    <row r="17" spans="1:3">
      <c t="s" r="A17" s="4">
        <v>70</v>
      </c>
      <c t="n" r="B17" s="6">
        <v>650312</v>
      </c>
      <c t="n" r="C17" s="6">
        <v>342723</v>
      </c>
    </row>
    <row r="18" spans="1:3">
      <c t="s" r="A18" s="3">
        <v>71</v>
      </c>
    </row>
    <row r="19" spans="1:3">
      <c t="s" r="A19" s="4">
        <v>72</v>
      </c>
      <c t="n" r="B19" s="6">
        <v>41584</v>
      </c>
      <c t="n" r="C19" s="6">
        <v>18072</v>
      </c>
    </row>
    <row r="20" spans="1:3">
      <c t="s" r="A20" s="4">
        <v>73</v>
      </c>
      <c t="n" r="B20" s="6">
        <v>29466</v>
      </c>
      <c t="n" r="C20" s="6">
        <v>21507</v>
      </c>
    </row>
    <row r="21" spans="1:3">
      <c t="s" r="A21" s="4">
        <v>74</v>
      </c>
      <c t="n" r="B21" s="6">
        <v>8960</v>
      </c>
      <c t="n" r="C21" s="6">
        <v>0</v>
      </c>
    </row>
    <row r="22" spans="1:3">
      <c t="s" r="A22" s="4">
        <v>75</v>
      </c>
      <c t="n" r="B22" s="6">
        <v>86</v>
      </c>
      <c t="n" r="C22" s="6">
        <v>110</v>
      </c>
    </row>
    <row r="23" spans="1:3">
      <c t="s" r="A23" s="4">
        <v>76</v>
      </c>
      <c t="n" r="B23" s="6">
        <v>4934</v>
      </c>
      <c t="n" r="C23" s="6">
        <v>3892</v>
      </c>
    </row>
    <row r="24" spans="1:3">
      <c t="s" r="A24" s="4">
        <v>77</v>
      </c>
      <c t="n" r="B24" s="6">
        <v>85030</v>
      </c>
      <c t="n" r="C24" s="6">
        <v>43581</v>
      </c>
    </row>
    <row r="25" spans="1:3">
      <c t="s" r="A25" s="4">
        <v>78</v>
      </c>
      <c t="n" r="B25" s="6">
        <v>1277</v>
      </c>
      <c t="n" r="C25" s="6">
        <v>1069</v>
      </c>
    </row>
    <row r="26" spans="1:3">
      <c t="s" r="A26" s="4">
        <v>79</v>
      </c>
      <c t="n" r="B26" s="6">
        <v>137777</v>
      </c>
      <c t="n" r="C26" s="6">
        <v>0</v>
      </c>
    </row>
    <row r="27" spans="1:3">
      <c t="s" r="A27" s="4">
        <v>80</v>
      </c>
      <c t="n" r="B27" s="6">
        <v>5779</v>
      </c>
      <c t="n" r="C27" s="6">
        <v>0</v>
      </c>
    </row>
    <row r="28" spans="1:3">
      <c t="s" r="A28" s="4">
        <v>81</v>
      </c>
      <c t="n" r="B28" s="6">
        <v>4827</v>
      </c>
      <c t="n" r="C28" s="6">
        <v>3392</v>
      </c>
    </row>
    <row r="29" spans="1:3">
      <c t="s" r="A29" s="4">
        <v>82</v>
      </c>
      <c t="n" r="B29" s="6">
        <v>234690</v>
      </c>
      <c t="n" r="C29" s="6">
        <v>48042</v>
      </c>
    </row>
    <row r="30" spans="1:3">
      <c t="s" r="A30" s="4">
        <v>83</v>
      </c>
      <c t="s" r="B30" s="4">
        <v>84</v>
      </c>
      <c t="s" r="C30" s="4">
        <v>84</v>
      </c>
    </row>
    <row r="31" spans="1:3">
      <c t="s" r="A31" s="3">
        <v>85</v>
      </c>
    </row>
    <row r="32" spans="1:3">
      <c t="s" r="A32" s="4">
        <v>86</v>
      </c>
      <c t="n" r="B32" s="6">
        <v>0</v>
      </c>
      <c t="n" r="C32" s="6">
        <v>0</v>
      </c>
    </row>
    <row r="33" spans="1:3">
      <c t="s" r="A33" s="4">
        <v>87</v>
      </c>
      <c t="n" r="B33" s="6">
        <v>71</v>
      </c>
      <c t="n" r="C33" s="6">
        <v>58</v>
      </c>
    </row>
    <row r="34" spans="1:3">
      <c t="s" r="A34" s="4">
        <v>88</v>
      </c>
      <c t="n" r="B34" s="6">
        <v>828613</v>
      </c>
      <c t="n" r="C34" s="6">
        <v>718904</v>
      </c>
    </row>
    <row r="35" spans="1:3">
      <c t="s" r="A35" s="4">
        <v>89</v>
      </c>
      <c t="n" r="B35" s="6">
        <v>110</v>
      </c>
      <c t="n" r="C35" s="6">
        <v>-2222</v>
      </c>
    </row>
    <row r="36" spans="1:3">
      <c t="s" r="A36" s="4">
        <v>90</v>
      </c>
      <c t="n" r="B36" s="6">
        <v>-413172</v>
      </c>
      <c t="n" r="C36" s="6">
        <v>-422059</v>
      </c>
    </row>
    <row r="37" spans="1:3">
      <c t="s" r="A37" s="4">
        <v>91</v>
      </c>
      <c t="n" r="B37" s="6">
        <v>415622</v>
      </c>
      <c t="n" r="C37" s="6">
        <v>294681</v>
      </c>
    </row>
    <row r="38" spans="1:3">
      <c t="s" r="A38" s="4">
        <v>92</v>
      </c>
      <c t="n" r="B38" s="7">
        <v>650312</v>
      </c>
      <c t="n" r="C38" s="7">
        <v>342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3</v>
      </c>
      <c t="s" r="B1" s="2">
        <v>1</v>
      </c>
    </row>
    <row r="2" spans="1:2">
      <c t="s" r="B2" s="2">
        <v>2</v>
      </c>
    </row>
    <row r="3" spans="1:2">
      <c t="s" r="A3" s="3">
        <v>187</v>
      </c>
    </row>
    <row r="4" spans="1:2">
      <c t="s" r="A4" s="4">
        <v>264</v>
      </c>
      <c t="s" r="B4" s="4">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66</v>
      </c>
      <c t="s" r="B1" s="2">
        <v>1</v>
      </c>
    </row>
    <row r="2" spans="1:2">
      <c t="s" r="B2" s="2">
        <v>2</v>
      </c>
    </row>
    <row r="3" spans="1:2">
      <c t="s" r="A3" s="3">
        <v>190</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71</v>
      </c>
      <c t="s" r="B1" s="2">
        <v>1</v>
      </c>
    </row>
    <row r="2" spans="1:2">
      <c t="s" r="B2" s="2">
        <v>2</v>
      </c>
    </row>
    <row r="3" spans="1:2">
      <c t="s" r="A3" s="3">
        <v>193</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96</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3</v>
      </c>
      <c t="s" r="B1" s="2">
        <v>1</v>
      </c>
    </row>
    <row r="2" spans="1:2">
      <c t="s" r="B2" s="2">
        <v>2</v>
      </c>
    </row>
    <row r="3" spans="1:2">
      <c t="s" r="A3" s="3">
        <v>202</v>
      </c>
    </row>
    <row r="4" spans="1:2">
      <c t="s" r="A4" s="4">
        <v>284</v>
      </c>
      <c t="s" r="B4" s="4">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86</v>
      </c>
      <c t="s" r="B1" s="2">
        <v>1</v>
      </c>
    </row>
    <row r="2" spans="1:2">
      <c t="s" r="B2" s="2">
        <v>2</v>
      </c>
    </row>
    <row r="3" spans="1:2">
      <c t="s" r="A3" s="3">
        <v>205</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1</v>
      </c>
      <c t="s" r="B1" s="2">
        <v>1</v>
      </c>
    </row>
    <row r="2" spans="1:2">
      <c t="s" r="B2" s="2">
        <v>2</v>
      </c>
    </row>
    <row r="3" spans="1:2">
      <c t="s" r="A3" s="3">
        <v>208</v>
      </c>
    </row>
    <row r="4" spans="1:2">
      <c t="s" r="A4" s="4">
        <v>292</v>
      </c>
      <c t="s" r="B4" s="4">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94</v>
      </c>
      <c t="s" r="B1" s="2">
        <v>23</v>
      </c>
      <c t="s" r="D1" s="2">
        <v>1</v>
      </c>
      <c t="s" r="F1" s="2">
        <v>295</v>
      </c>
    </row>
    <row r="2" spans="1:6">
      <c t="s" r="B2" s="2">
        <v>2</v>
      </c>
      <c t="s" r="C2" s="2">
        <v>24</v>
      </c>
      <c t="s" r="D2" s="2">
        <v>2</v>
      </c>
      <c t="s" r="E2" s="2">
        <v>24</v>
      </c>
      <c t="s" r="F2" s="2">
        <v>55</v>
      </c>
    </row>
    <row r="3" spans="1:6">
      <c t="s" r="A3" s="4">
        <v>26</v>
      </c>
    </row>
    <row r="4" spans="1:6">
      <c t="s" r="A4" s="3">
        <v>296</v>
      </c>
    </row>
    <row r="5" spans="1:6">
      <c t="s" r="A5" s="4">
        <v>297</v>
      </c>
      <c t="s" r="B5" s="4">
        <v>298</v>
      </c>
      <c t="s" r="C5" s="4">
        <v>299</v>
      </c>
      <c t="s" r="D5" s="4">
        <v>300</v>
      </c>
      <c t="s" r="E5" s="4">
        <v>301</v>
      </c>
    </row>
    <row r="6" spans="1:6">
      <c t="s" r="A6" s="4">
        <v>302</v>
      </c>
    </row>
    <row r="7" spans="1:6">
      <c t="s" r="A7" s="3">
        <v>296</v>
      </c>
    </row>
    <row r="8" spans="1:6">
      <c t="s" r="A8" s="4">
        <v>297</v>
      </c>
      <c t="s" r="B8" s="4">
        <v>298</v>
      </c>
      <c t="s" r="C8" s="4">
        <v>303</v>
      </c>
      <c t="s" r="D8" s="4">
        <v>300</v>
      </c>
      <c t="s" r="E8" s="4">
        <v>304</v>
      </c>
    </row>
    <row r="9" spans="1:6">
      <c t="s" r="A9" s="4">
        <v>305</v>
      </c>
    </row>
    <row r="10" spans="1:6">
      <c t="s" r="A10" s="3">
        <v>296</v>
      </c>
    </row>
    <row r="11" spans="1:6">
      <c t="s" r="A11" s="4">
        <v>297</v>
      </c>
      <c t="s" r="C11" s="4">
        <v>306</v>
      </c>
      <c t="s" r="E11" s="4">
        <v>307</v>
      </c>
    </row>
    <row r="12" spans="1:6">
      <c t="s" r="A12" s="4">
        <v>308</v>
      </c>
    </row>
    <row r="13" spans="1:6">
      <c t="s" r="A13" s="3">
        <v>296</v>
      </c>
    </row>
    <row r="14" spans="1:6">
      <c t="s" r="A14" s="4">
        <v>297</v>
      </c>
      <c t="s" r="C14" s="4">
        <v>309</v>
      </c>
      <c t="s" r="E14" s="4">
        <v>310</v>
      </c>
    </row>
    <row r="15" spans="1:6">
      <c t="s" r="A15" s="4">
        <v>311</v>
      </c>
    </row>
    <row r="16" spans="1:6">
      <c t="s" r="A16" s="3">
        <v>296</v>
      </c>
    </row>
    <row r="17" spans="1:6">
      <c t="s" r="A17" s="4">
        <v>297</v>
      </c>
      <c t="s" r="E17" s="4">
        <v>312</v>
      </c>
    </row>
    <row r="18" spans="1:6">
      <c t="s" r="A18" s="4">
        <v>313</v>
      </c>
    </row>
    <row r="19" spans="1:6">
      <c t="s" r="A19" s="3">
        <v>296</v>
      </c>
    </row>
    <row r="20" spans="1:6">
      <c t="s" r="A20" s="4">
        <v>297</v>
      </c>
      <c t="s" r="D20" s="4">
        <v>314</v>
      </c>
      <c t="s" r="F20" s="4">
        <v>315</v>
      </c>
    </row>
    <row r="21" spans="1:6">
      <c t="s" r="A21" s="4">
        <v>316</v>
      </c>
      <c t="n" r="D21" s="6">
        <v>1</v>
      </c>
      <c t="n" r="F21" s="6">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s>
  <sheetData>
    <row r="1" spans="1:6">
      <c t="s" r="A1" s="1">
        <v>317</v>
      </c>
      <c t="s" r="B1" s="2">
        <v>318</v>
      </c>
      <c t="s" r="C1" s="2">
        <v>319</v>
      </c>
      <c t="s" r="D1" s="2">
        <v>320</v>
      </c>
      <c t="s" r="E1" s="2">
        <v>319</v>
      </c>
      <c t="s" r="F1" s="2">
        <v>320</v>
      </c>
    </row>
    <row r="2" spans="1:6">
      <c t="s" r="A2" s="4">
        <v>321</v>
      </c>
    </row>
    <row r="3" spans="1:6">
      <c t="s" r="A3" s="3">
        <v>322</v>
      </c>
    </row>
    <row r="4" spans="1:6">
      <c t="s" r="A4" s="4">
        <v>323</v>
      </c>
      <c t="n" r="F4" s="7">
        <v>43900000</v>
      </c>
    </row>
    <row r="5" spans="1:6">
      <c t="s" r="A5" s="4">
        <v>324</v>
      </c>
    </row>
    <row r="6" spans="1:6">
      <c t="s" r="A6" s="3">
        <v>322</v>
      </c>
    </row>
    <row r="7" spans="1:6">
      <c t="s" r="A7" s="4">
        <v>323</v>
      </c>
      <c t="n" r="F7" s="6">
        <v>-14300000</v>
      </c>
    </row>
    <row r="8" spans="1:6">
      <c t="s" r="A8" s="4">
        <v>166</v>
      </c>
    </row>
    <row r="9" spans="1:6">
      <c t="s" r="A9" s="3">
        <v>322</v>
      </c>
    </row>
    <row r="10" spans="1:6">
      <c t="s" r="A10" s="4">
        <v>323</v>
      </c>
      <c t="n" r="F10" s="6">
        <v>-6900000</v>
      </c>
    </row>
    <row r="11" spans="1:6">
      <c t="s" r="A11" s="4">
        <v>325</v>
      </c>
    </row>
    <row r="12" spans="1:6">
      <c t="s" r="A12" s="3">
        <v>322</v>
      </c>
    </row>
    <row r="13" spans="1:6">
      <c t="s" r="A13" s="4">
        <v>326</v>
      </c>
      <c t="n" r="B13" s="7">
        <v>16</v>
      </c>
    </row>
    <row r="14" spans="1:6">
      <c t="s" r="A14" s="4">
        <v>327</v>
      </c>
      <c t="n" r="B14" s="10">
        <v>0.6534</v>
      </c>
    </row>
    <row r="15" spans="1:6">
      <c t="s" r="A15" s="4">
        <v>328</v>
      </c>
      <c t="n" r="B15" s="7">
        <v>325100000</v>
      </c>
    </row>
    <row r="16" spans="1:6">
      <c t="s" r="A16" s="4">
        <v>329</v>
      </c>
      <c t="n" r="B16" s="7">
        <v>40681000</v>
      </c>
    </row>
    <row r="17" spans="1:6">
      <c t="s" r="A17" s="4">
        <v>330</v>
      </c>
      <c t="n" r="B17" s="6">
        <v>10450189</v>
      </c>
    </row>
    <row r="18" spans="1:6">
      <c t="s" r="A18" s="4">
        <v>331</v>
      </c>
      <c t="n" r="B18" s="7">
        <v>93200000</v>
      </c>
    </row>
    <row r="19" spans="1:6">
      <c t="s" r="A19" s="4">
        <v>332</v>
      </c>
      <c t="n" r="C19" s="7">
        <v>400000</v>
      </c>
      <c t="n" r="E19" s="7">
        <v>6300000</v>
      </c>
    </row>
    <row r="20" spans="1:6">
      <c t="s" r="A20" s="4">
        <v>323</v>
      </c>
      <c t="n" r="C20" s="7">
        <v>-11272000</v>
      </c>
      <c t="n" r="D20" s="7">
        <v>-4218000</v>
      </c>
      <c t="n" r="E20" s="7">
        <v>-20846000</v>
      </c>
      <c t="n" r="F20" s="7">
        <v>-2525000</v>
      </c>
    </row>
    <row r="21" spans="1:6">
      <c t="s" r="A21" s="4">
        <v>333</v>
      </c>
    </row>
    <row r="22" spans="1:6">
      <c t="s" r="A22" s="3">
        <v>322</v>
      </c>
    </row>
    <row r="23" spans="1:6">
      <c t="s" r="A23" s="4">
        <v>334</v>
      </c>
      <c t="n" r="B23" s="7">
        <v>150000000</v>
      </c>
    </row>
    <row r="24" spans="1:6">
      <c t="s" r="A24" s="4">
        <v>335</v>
      </c>
    </row>
    <row r="25" spans="1:6">
      <c t="s" r="A25" s="3">
        <v>322</v>
      </c>
    </row>
    <row r="26" spans="1:6">
      <c t="s" r="A26" s="4">
        <v>336</v>
      </c>
      <c t="n" r="B26" s="8">
        <v>8.92</v>
      </c>
    </row>
    <row r="27" spans="1:6">
      <c t="s" r="A27" s="4">
        <v>337</v>
      </c>
    </row>
    <row r="28" spans="1:6">
      <c t="s" r="A28" s="3">
        <v>322</v>
      </c>
    </row>
    <row r="29" spans="1:6">
      <c t="s" r="A29" s="4">
        <v>338</v>
      </c>
      <c t="n" r="B29" s="7">
        <v>3900000</v>
      </c>
    </row>
    <row r="30" spans="1:6">
      <c t="s" r="A30" s="4">
        <v>339</v>
      </c>
    </row>
    <row r="31" spans="1:6">
      <c t="s" r="A31" s="3">
        <v>322</v>
      </c>
    </row>
    <row r="32" spans="1:6">
      <c t="s" r="A32" s="4">
        <v>340</v>
      </c>
      <c t="n" r="B32" s="8">
        <v>21.47</v>
      </c>
    </row>
    <row r="33" spans="1:6">
      <c t="s" r="A33" s="4">
        <v>341</v>
      </c>
      <c t="n" r="B33" s="6">
        <v>152276</v>
      </c>
    </row>
    <row r="34" spans="1:6">
      <c t="s" r="A34" s="4">
        <v>342</v>
      </c>
    </row>
    <row r="35" spans="1:6">
      <c t="s" r="A35" s="3">
        <v>322</v>
      </c>
    </row>
    <row r="36" spans="1:6">
      <c t="s" r="A36" s="4">
        <v>340</v>
      </c>
      <c t="n" r="B36" s="8">
        <v>21.47</v>
      </c>
    </row>
    <row r="37" spans="1:6">
      <c t="s" r="A37" s="4">
        <v>343</v>
      </c>
      <c t="n" r="B37" s="6">
        <v>777444</v>
      </c>
    </row>
    <row r="38" spans="1:6">
      <c t="s" r="A38" s="4">
        <v>344</v>
      </c>
    </row>
    <row r="39" spans="1:6">
      <c t="s" r="A39" s="3">
        <v>322</v>
      </c>
    </row>
    <row r="40" spans="1:6">
      <c t="s" r="A40" s="4">
        <v>345</v>
      </c>
      <c t="n" r="B40" s="7">
        <v>255900000</v>
      </c>
    </row>
    <row r="41" spans="1:6">
      <c t="s" r="A41" s="4">
        <v>346</v>
      </c>
    </row>
    <row r="42" spans="1:6">
      <c t="s" r="A42" s="3">
        <v>322</v>
      </c>
    </row>
    <row r="43" spans="1:6">
      <c t="s" r="A43" s="4">
        <v>345</v>
      </c>
      <c t="n" r="B43" s="6">
        <v>12800000</v>
      </c>
    </row>
    <row r="44" spans="1:6">
      <c t="s" r="A44" s="4">
        <v>347</v>
      </c>
    </row>
    <row r="45" spans="1:6">
      <c t="s" r="A45" s="3">
        <v>322</v>
      </c>
    </row>
    <row r="46" spans="1:6">
      <c t="s" r="A46" s="4">
        <v>348</v>
      </c>
      <c t="n" r="B46" s="6">
        <v>91100000</v>
      </c>
    </row>
    <row r="47" spans="1:6">
      <c t="s" r="A47" s="4">
        <v>349</v>
      </c>
    </row>
    <row r="48" spans="1:6">
      <c t="s" r="A48" s="3">
        <v>322</v>
      </c>
    </row>
    <row r="49" spans="1:6">
      <c t="s" r="A49" s="4">
        <v>348</v>
      </c>
      <c t="n" r="B49" s="6">
        <v>23153000</v>
      </c>
    </row>
    <row r="50" spans="1:6">
      <c t="s" r="A50" s="4">
        <v>350</v>
      </c>
    </row>
    <row r="51" spans="1:6">
      <c t="s" r="A51" s="3">
        <v>322</v>
      </c>
    </row>
    <row r="52" spans="1:6">
      <c t="s" r="A52" s="4">
        <v>348</v>
      </c>
      <c t="n" r="B52" s="6">
        <v>7600000</v>
      </c>
    </row>
    <row r="53" spans="1:6">
      <c t="s" r="A53" s="4">
        <v>351</v>
      </c>
    </row>
    <row r="54" spans="1:6">
      <c t="s" r="A54" s="3">
        <v>322</v>
      </c>
    </row>
    <row r="55" spans="1:6">
      <c t="s" r="A55" s="4">
        <v>352</v>
      </c>
      <c t="n" r="B55" s="7">
        <v>12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3</v>
      </c>
      <c t="s" r="B1" s="2">
        <v>2</v>
      </c>
      <c t="s" r="C1" s="2">
        <v>354</v>
      </c>
      <c t="s" r="D1" s="2">
        <v>55</v>
      </c>
    </row>
    <row r="2" spans="1:4">
      <c t="s" r="A2" s="3">
        <v>322</v>
      </c>
    </row>
    <row r="3" spans="1:4">
      <c t="s" r="A3" s="4">
        <v>66</v>
      </c>
      <c t="n" r="B3" s="7">
        <v>188776</v>
      </c>
      <c t="n" r="D3" s="7">
        <v>30731</v>
      </c>
    </row>
    <row r="4" spans="1:4">
      <c t="s" r="A4" s="4">
        <v>325</v>
      </c>
    </row>
    <row r="5" spans="1:4">
      <c t="s" r="A5" s="3">
        <v>322</v>
      </c>
    </row>
    <row r="6" spans="1:4">
      <c t="s" r="A6" s="4">
        <v>57</v>
      </c>
      <c t="n" r="C6" s="7">
        <v>40681</v>
      </c>
    </row>
    <row r="7" spans="1:4">
      <c t="s" r="A7" s="4">
        <v>119</v>
      </c>
      <c t="n" r="C7" s="6">
        <v>27112</v>
      </c>
    </row>
    <row r="8" spans="1:4">
      <c t="s" r="A8" s="4">
        <v>355</v>
      </c>
      <c t="n" r="C8" s="6">
        <v>35915</v>
      </c>
    </row>
    <row r="9" spans="1:4">
      <c t="s" r="A9" s="4">
        <v>63</v>
      </c>
      <c t="n" r="C9" s="6">
        <v>6249</v>
      </c>
    </row>
    <row r="10" spans="1:4">
      <c t="s" r="A10" s="4">
        <v>356</v>
      </c>
      <c t="n" r="C10" s="6">
        <v>19875</v>
      </c>
    </row>
    <row r="11" spans="1:4">
      <c t="s" r="A11" s="4">
        <v>357</v>
      </c>
      <c t="n" r="C11" s="6">
        <v>818</v>
      </c>
    </row>
    <row r="12" spans="1:4">
      <c t="s" r="A12" s="4">
        <v>76</v>
      </c>
      <c t="n" r="C12" s="6">
        <v>-1829</v>
      </c>
    </row>
    <row r="13" spans="1:4">
      <c t="s" r="A13" s="4">
        <v>358</v>
      </c>
      <c t="n" r="C13" s="6">
        <v>-22901</v>
      </c>
    </row>
    <row r="14" spans="1:4">
      <c t="s" r="A14" s="4">
        <v>80</v>
      </c>
      <c t="n" r="C14" s="6">
        <v>-43330</v>
      </c>
    </row>
    <row r="15" spans="1:4">
      <c t="s" r="A15" s="4">
        <v>359</v>
      </c>
      <c t="n" r="C15" s="6">
        <v>-6623</v>
      </c>
    </row>
    <row r="16" spans="1:4">
      <c t="s" r="A16" s="4">
        <v>360</v>
      </c>
      <c t="n" r="C16" s="6">
        <v>55967</v>
      </c>
    </row>
    <row r="17" spans="1:4">
      <c t="s" r="A17" s="4">
        <v>361</v>
      </c>
      <c t="n" r="C17" s="6">
        <v>152053</v>
      </c>
    </row>
    <row r="18" spans="1:4">
      <c t="s" r="A18" s="4">
        <v>66</v>
      </c>
      <c t="n" r="C18" s="6">
        <v>157772</v>
      </c>
    </row>
    <row r="19" spans="1:4">
      <c t="s" r="A19" s="4">
        <v>362</v>
      </c>
      <c t="n" r="C19" s="7">
        <v>3657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3</v>
      </c>
      <c t="s" r="B1" s="2">
        <v>2</v>
      </c>
      <c t="s" r="C1" s="2">
        <v>55</v>
      </c>
    </row>
    <row r="2" spans="1:3">
      <c t="s" r="A2" s="3">
        <v>94</v>
      </c>
    </row>
    <row r="3" spans="1:3">
      <c t="s" r="A3" s="4">
        <v>95</v>
      </c>
      <c t="n" r="B3" s="9">
        <v>0.001</v>
      </c>
      <c t="n" r="C3" s="9">
        <v>0.001</v>
      </c>
    </row>
    <row r="4" spans="1:3">
      <c t="s" r="A4" s="4">
        <v>96</v>
      </c>
      <c t="n" r="B4" s="6">
        <v>10000000</v>
      </c>
      <c t="n" r="C4" s="6">
        <v>10000000</v>
      </c>
    </row>
    <row r="5" spans="1:3">
      <c t="s" r="A5" s="4">
        <v>97</v>
      </c>
      <c t="n" r="B5" s="6">
        <v>0</v>
      </c>
      <c t="n" r="C5" s="6">
        <v>0</v>
      </c>
    </row>
    <row r="6" spans="1:3">
      <c t="s" r="A6" s="4">
        <v>98</v>
      </c>
      <c t="n" r="B6" s="6">
        <v>0</v>
      </c>
      <c t="n" r="C6" s="6">
        <v>0</v>
      </c>
    </row>
    <row r="7" spans="1:3">
      <c t="s" r="A7" s="4">
        <v>99</v>
      </c>
      <c t="n" r="B7" s="9">
        <v>0.001</v>
      </c>
      <c t="n" r="C7" s="9">
        <v>0.001</v>
      </c>
    </row>
    <row r="8" spans="1:3">
      <c t="s" r="A8" s="4">
        <v>100</v>
      </c>
      <c t="n" r="B8" s="6">
        <v>250000000</v>
      </c>
      <c t="n" r="C8" s="6">
        <v>250000000</v>
      </c>
    </row>
    <row r="9" spans="1:3">
      <c t="s" r="A9" s="4">
        <v>101</v>
      </c>
      <c t="n" r="B9" s="6">
        <v>70724569</v>
      </c>
      <c t="n" r="C9" s="6">
        <v>58088969</v>
      </c>
    </row>
    <row r="10" spans="1:3">
      <c t="s" r="A10" s="4">
        <v>102</v>
      </c>
      <c t="n" r="B10" s="6">
        <v>70724569</v>
      </c>
      <c t="n" r="C10" s="6">
        <v>58088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24"/>
    <col customWidth="1" max="3" min="3" width="24"/>
  </cols>
  <sheetData>
    <row r="1" spans="1:3">
      <c t="s" r="A1" s="1">
        <v>363</v>
      </c>
      <c t="s" r="B1" s="2">
        <v>354</v>
      </c>
      <c t="s" r="C1" s="2">
        <v>2</v>
      </c>
    </row>
    <row r="2" spans="1:3">
      <c t="s" r="A2" s="4">
        <v>325</v>
      </c>
    </row>
    <row r="3" spans="1:3">
      <c t="s" r="A3" s="3">
        <v>322</v>
      </c>
    </row>
    <row r="4" spans="1:3">
      <c t="s" r="A4" s="4">
        <v>364</v>
      </c>
      <c t="n" r="B4" s="7">
        <v>152053</v>
      </c>
    </row>
    <row r="5" spans="1:3">
      <c t="s" r="A5" s="4">
        <v>351</v>
      </c>
    </row>
    <row r="6" spans="1:3">
      <c t="s" r="A6" s="3">
        <v>322</v>
      </c>
    </row>
    <row r="7" spans="1:3">
      <c t="s" r="A7" s="4">
        <v>352</v>
      </c>
      <c t="n" r="B7" s="6">
        <v>12400</v>
      </c>
    </row>
    <row r="8" spans="1:3">
      <c t="s" r="A8" s="4">
        <v>347</v>
      </c>
    </row>
    <row r="9" spans="1:3">
      <c t="s" r="A9" s="3">
        <v>322</v>
      </c>
    </row>
    <row r="10" spans="1:3">
      <c t="s" r="A10" s="4">
        <v>348</v>
      </c>
      <c t="n" r="B10" s="7">
        <v>91100</v>
      </c>
    </row>
    <row r="11" spans="1:3">
      <c t="s" r="A11" s="4">
        <v>365</v>
      </c>
      <c t="s" r="B11" s="4">
        <v>366</v>
      </c>
    </row>
    <row r="12" spans="1:3">
      <c t="s" r="A12" s="4">
        <v>367</v>
      </c>
    </row>
    <row r="13" spans="1:3">
      <c t="s" r="A13" s="3">
        <v>322</v>
      </c>
    </row>
    <row r="14" spans="1:3">
      <c t="s" r="A14" s="4">
        <v>365</v>
      </c>
      <c t="s" r="C14" s="4">
        <v>368</v>
      </c>
    </row>
    <row r="15" spans="1:3">
      <c t="s" r="A15" s="4">
        <v>349</v>
      </c>
    </row>
    <row r="16" spans="1:3">
      <c t="s" r="A16" s="3">
        <v>322</v>
      </c>
    </row>
    <row r="17" spans="1:3">
      <c t="s" r="A17" s="4">
        <v>348</v>
      </c>
      <c t="n" r="B17" s="7">
        <v>23153</v>
      </c>
    </row>
    <row r="18" spans="1:3">
      <c t="s" r="A18" s="4">
        <v>365</v>
      </c>
      <c t="s" r="B18" s="4">
        <v>369</v>
      </c>
    </row>
    <row r="19" spans="1:3">
      <c t="s" r="A19" s="4">
        <v>370</v>
      </c>
    </row>
    <row r="20" spans="1:3">
      <c t="s" r="A20" s="3">
        <v>322</v>
      </c>
    </row>
    <row r="21" spans="1:3">
      <c t="s" r="A21" s="4">
        <v>365</v>
      </c>
      <c t="s" r="C21" s="4">
        <v>371</v>
      </c>
    </row>
    <row r="22" spans="1:3">
      <c t="s" r="A22" s="4">
        <v>372</v>
      </c>
    </row>
    <row r="23" spans="1:3">
      <c t="s" r="A23" s="3">
        <v>322</v>
      </c>
    </row>
    <row r="24" spans="1:3">
      <c t="s" r="A24" s="4">
        <v>348</v>
      </c>
      <c t="n" r="B24" s="7">
        <v>17800</v>
      </c>
    </row>
    <row r="25" spans="1:3">
      <c t="s" r="A25" s="4">
        <v>365</v>
      </c>
      <c t="s" r="B25" s="4">
        <v>373</v>
      </c>
    </row>
    <row r="26" spans="1:3">
      <c t="s" r="A26" s="4">
        <v>374</v>
      </c>
    </row>
    <row r="27" spans="1:3">
      <c t="s" r="A27" s="3">
        <v>322</v>
      </c>
    </row>
    <row r="28" spans="1:3">
      <c t="s" r="A28" s="4">
        <v>365</v>
      </c>
      <c t="s" r="C28" s="4">
        <v>375</v>
      </c>
    </row>
    <row r="29" spans="1:3">
      <c t="s" r="A29" s="4">
        <v>350</v>
      </c>
    </row>
    <row r="30" spans="1:3">
      <c t="s" r="A30" s="3">
        <v>322</v>
      </c>
    </row>
    <row r="31" spans="1:3">
      <c t="s" r="A31" s="4">
        <v>348</v>
      </c>
      <c t="n" r="B31" s="7">
        <v>7600</v>
      </c>
    </row>
    <row r="32" spans="1:3">
      <c t="s" r="A32" s="4">
        <v>365</v>
      </c>
      <c t="s" r="B32" s="4">
        <v>3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7</v>
      </c>
      <c t="s" r="B1" s="2">
        <v>23</v>
      </c>
      <c t="s" r="D1" s="2">
        <v>1</v>
      </c>
    </row>
    <row r="2" spans="1:5">
      <c t="s" r="B2" s="2">
        <v>2</v>
      </c>
      <c t="s" r="C2" s="2">
        <v>24</v>
      </c>
      <c t="s" r="D2" s="2">
        <v>2</v>
      </c>
      <c t="s" r="E2" s="2">
        <v>24</v>
      </c>
    </row>
    <row r="3" spans="1:5">
      <c t="s" r="A3" s="3">
        <v>322</v>
      </c>
    </row>
    <row r="4" spans="1:5">
      <c t="s" r="A4" s="4">
        <v>26</v>
      </c>
      <c t="n" r="B4" s="7">
        <v>123299</v>
      </c>
      <c t="n" r="C4" s="7">
        <v>101643</v>
      </c>
      <c t="n" r="D4" s="7">
        <v>331825</v>
      </c>
      <c t="n" r="E4" s="7">
        <v>314143</v>
      </c>
    </row>
    <row r="5" spans="1:5">
      <c t="s" r="A5" s="4">
        <v>323</v>
      </c>
      <c t="n" r="B5" s="7">
        <v>-11272</v>
      </c>
      <c t="n" r="C5" s="7">
        <v>-4218</v>
      </c>
      <c t="n" r="D5" s="7">
        <v>-20846</v>
      </c>
      <c t="n" r="E5" s="7">
        <v>-2525</v>
      </c>
    </row>
    <row r="6" spans="1:5">
      <c t="s" r="A6" s="4">
        <v>378</v>
      </c>
      <c t="n" r="B6" s="8">
        <v>-0.14</v>
      </c>
      <c t="n" r="C6" s="8">
        <v>-0.06</v>
      </c>
      <c t="n" r="D6" s="8">
        <v>-0.28</v>
      </c>
      <c t="n" r="E6" s="8">
        <v>-0.04</v>
      </c>
    </row>
    <row r="7" spans="1:5">
      <c t="s" r="A7" s="4">
        <v>379</v>
      </c>
      <c t="n" r="B7" s="8">
        <v>-0.14</v>
      </c>
      <c t="n" r="C7" s="8">
        <v>-0.06</v>
      </c>
      <c t="n" r="D7" s="8">
        <v>-0.28</v>
      </c>
      <c t="n" r="E7" s="8">
        <v>-0.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24"/>
    <col customWidth="1" max="3" min="3" width="21"/>
  </cols>
  <sheetData>
    <row r="1" spans="1:3">
      <c t="s" r="A1" s="1">
        <v>380</v>
      </c>
      <c t="s" r="B1" s="2">
        <v>1</v>
      </c>
    </row>
    <row r="2" spans="1:3">
      <c t="s" r="B2" s="2">
        <v>319</v>
      </c>
      <c t="s" r="C2" s="2">
        <v>381</v>
      </c>
    </row>
    <row r="3" spans="1:3">
      <c t="s" r="A3" s="3">
        <v>382</v>
      </c>
    </row>
    <row r="4" spans="1:3">
      <c t="s" r="A4" s="4">
        <v>383</v>
      </c>
      <c t="n" r="B4" s="7">
        <v>73588</v>
      </c>
    </row>
    <row r="5" spans="1:3">
      <c t="s" r="A5" s="4">
        <v>384</v>
      </c>
      <c t="n" r="B5" s="6">
        <v>139793</v>
      </c>
    </row>
    <row r="6" spans="1:3">
      <c t="s" r="A6" s="4">
        <v>385</v>
      </c>
      <c t="n" r="B6" s="6">
        <v>213381</v>
      </c>
    </row>
    <row r="7" spans="1:3">
      <c t="s" r="A7" s="4">
        <v>386</v>
      </c>
      <c t="n" r="B7" s="6">
        <v>48036</v>
      </c>
    </row>
    <row r="8" spans="1:3">
      <c t="s" r="A8" s="4">
        <v>387</v>
      </c>
      <c t="n" r="B8" s="6">
        <v>25349</v>
      </c>
    </row>
    <row r="9" spans="1:3">
      <c t="s" r="A9" s="4">
        <v>388</v>
      </c>
      <c t="n" r="B9" s="6">
        <v>73385</v>
      </c>
    </row>
    <row r="10" spans="1:3">
      <c t="s" r="A10" s="4">
        <v>389</v>
      </c>
      <c t="n" r="B10" s="6">
        <v>139995</v>
      </c>
      <c t="n" r="C10" s="7">
        <v>25552</v>
      </c>
    </row>
    <row r="11" spans="1:3">
      <c t="s" r="A11" s="4">
        <v>390</v>
      </c>
      <c t="n" r="B11" s="6">
        <v>73588</v>
      </c>
    </row>
    <row r="12" spans="1:3">
      <c t="s" r="A12" s="4">
        <v>391</v>
      </c>
      <c t="n" r="B12" s="6">
        <v>152193</v>
      </c>
    </row>
    <row r="13" spans="1:3">
      <c t="s" r="A13" s="4">
        <v>392</v>
      </c>
      <c t="n" r="B13" s="6">
        <v>225781</v>
      </c>
    </row>
    <row r="14" spans="1:3">
      <c t="s" r="A14" s="4">
        <v>393</v>
      </c>
      <c t="n" r="B14" s="6">
        <v>152395</v>
      </c>
      <c t="n" r="C14" s="6">
        <v>25552</v>
      </c>
    </row>
    <row r="15" spans="1:3">
      <c t="s" r="A15" s="4">
        <v>394</v>
      </c>
    </row>
    <row r="16" spans="1:3">
      <c t="s" r="A16" s="3">
        <v>395</v>
      </c>
    </row>
    <row r="17" spans="1:3">
      <c t="s" r="A17" s="4">
        <v>396</v>
      </c>
      <c t="n" r="B17" s="6">
        <v>0</v>
      </c>
    </row>
    <row r="18" spans="1:3">
      <c t="s" r="A18" s="4">
        <v>397</v>
      </c>
      <c t="n" r="B18" s="6">
        <v>12400</v>
      </c>
    </row>
    <row r="19" spans="1:3">
      <c t="s" r="A19" s="4">
        <v>398</v>
      </c>
      <c t="n" r="B19" s="6">
        <v>12400</v>
      </c>
    </row>
    <row r="20" spans="1:3">
      <c t="s" r="A20" s="4">
        <v>399</v>
      </c>
    </row>
    <row r="21" spans="1:3">
      <c t="s" r="A21" s="3">
        <v>382</v>
      </c>
    </row>
    <row r="22" spans="1:3">
      <c t="s" r="A22" s="4">
        <v>383</v>
      </c>
      <c t="n" r="B22" s="6">
        <v>52200</v>
      </c>
    </row>
    <row r="23" spans="1:3">
      <c t="s" r="A23" s="4">
        <v>384</v>
      </c>
      <c t="n" r="B23" s="6">
        <v>91184</v>
      </c>
    </row>
    <row r="24" spans="1:3">
      <c t="s" r="A24" s="4">
        <v>385</v>
      </c>
      <c t="n" r="B24" s="6">
        <v>143384</v>
      </c>
    </row>
    <row r="25" spans="1:3">
      <c t="s" r="A25" s="4">
        <v>386</v>
      </c>
      <c t="n" r="B25" s="6">
        <v>39581</v>
      </c>
    </row>
    <row r="26" spans="1:3">
      <c t="s" r="A26" s="4">
        <v>387</v>
      </c>
      <c t="n" r="B26" s="6">
        <v>10797</v>
      </c>
    </row>
    <row r="27" spans="1:3">
      <c t="s" r="A27" s="4">
        <v>388</v>
      </c>
      <c t="n" r="B27" s="6">
        <v>50378</v>
      </c>
    </row>
    <row r="28" spans="1:3">
      <c t="s" r="A28" s="4">
        <v>389</v>
      </c>
      <c t="n" r="B28" s="7">
        <v>93005</v>
      </c>
      <c t="n" r="C28" s="6">
        <v>12619</v>
      </c>
    </row>
    <row r="29" spans="1:3">
      <c t="s" r="A29" s="4">
        <v>400</v>
      </c>
      <c t="s" r="B29" s="4">
        <v>401</v>
      </c>
    </row>
    <row r="30" spans="1:3">
      <c t="s" r="A30" s="4">
        <v>374</v>
      </c>
    </row>
    <row r="31" spans="1:3">
      <c t="s" r="A31" s="3">
        <v>382</v>
      </c>
    </row>
    <row r="32" spans="1:3">
      <c t="s" r="A32" s="4">
        <v>383</v>
      </c>
      <c t="n" r="B32" s="7">
        <v>4388</v>
      </c>
    </row>
    <row r="33" spans="1:3">
      <c t="s" r="A33" s="4">
        <v>384</v>
      </c>
      <c t="n" r="B33" s="6">
        <v>7610</v>
      </c>
    </row>
    <row r="34" spans="1:3">
      <c t="s" r="A34" s="4">
        <v>385</v>
      </c>
      <c t="n" r="B34" s="6">
        <v>11998</v>
      </c>
    </row>
    <row r="35" spans="1:3">
      <c t="s" r="A35" s="4">
        <v>386</v>
      </c>
      <c t="n" r="B35" s="6">
        <v>1409</v>
      </c>
    </row>
    <row r="36" spans="1:3">
      <c t="s" r="A36" s="4">
        <v>387</v>
      </c>
      <c t="n" r="B36" s="6">
        <v>900</v>
      </c>
    </row>
    <row r="37" spans="1:3">
      <c t="s" r="A37" s="4">
        <v>388</v>
      </c>
      <c t="n" r="B37" s="6">
        <v>2309</v>
      </c>
    </row>
    <row r="38" spans="1:3">
      <c t="s" r="A38" s="4">
        <v>389</v>
      </c>
      <c t="n" r="B38" s="7">
        <v>9689</v>
      </c>
      <c t="n" r="C38" s="6">
        <v>2979</v>
      </c>
    </row>
    <row r="39" spans="1:3">
      <c t="s" r="A39" s="4">
        <v>400</v>
      </c>
      <c t="s" r="B39" s="4">
        <v>375</v>
      </c>
    </row>
    <row r="40" spans="1:3">
      <c t="s" r="A40" s="4">
        <v>367</v>
      </c>
    </row>
    <row r="41" spans="1:3">
      <c t="s" r="A41" s="3">
        <v>382</v>
      </c>
    </row>
    <row r="42" spans="1:3">
      <c t="s" r="A42" s="4">
        <v>383</v>
      </c>
      <c t="n" r="B42" s="7">
        <v>17000</v>
      </c>
    </row>
    <row r="43" spans="1:3">
      <c t="s" r="A43" s="4">
        <v>384</v>
      </c>
      <c t="n" r="B43" s="6">
        <v>23178</v>
      </c>
    </row>
    <row r="44" spans="1:3">
      <c t="s" r="A44" s="4">
        <v>385</v>
      </c>
      <c t="n" r="B44" s="6">
        <v>40178</v>
      </c>
    </row>
    <row r="45" spans="1:3">
      <c t="s" r="A45" s="4">
        <v>386</v>
      </c>
      <c t="n" r="B45" s="6">
        <v>7046</v>
      </c>
    </row>
    <row r="46" spans="1:3">
      <c t="s" r="A46" s="4">
        <v>387</v>
      </c>
      <c t="n" r="B46" s="6">
        <v>2451</v>
      </c>
    </row>
    <row r="47" spans="1:3">
      <c t="s" r="A47" s="4">
        <v>388</v>
      </c>
      <c t="n" r="B47" s="6">
        <v>9497</v>
      </c>
    </row>
    <row r="48" spans="1:3">
      <c t="s" r="A48" s="4">
        <v>389</v>
      </c>
      <c t="n" r="B48" s="7">
        <v>30681</v>
      </c>
      <c t="n" r="C48" s="7">
        <v>9954</v>
      </c>
    </row>
    <row r="49" spans="1:3">
      <c t="s" r="A49" s="4">
        <v>400</v>
      </c>
      <c t="s" r="B49" s="4">
        <v>368</v>
      </c>
    </row>
    <row r="50" spans="1:3">
      <c t="s" r="A50" s="4">
        <v>370</v>
      </c>
    </row>
    <row r="51" spans="1:3">
      <c t="s" r="A51" s="3">
        <v>382</v>
      </c>
    </row>
    <row r="52" spans="1:3">
      <c t="s" r="A52" s="4">
        <v>384</v>
      </c>
      <c t="n" r="B52" s="7">
        <v>17821</v>
      </c>
    </row>
    <row r="53" spans="1:3">
      <c t="s" r="A53" s="4">
        <v>385</v>
      </c>
      <c t="n" r="B53" s="6">
        <v>17821</v>
      </c>
    </row>
    <row r="54" spans="1:3">
      <c t="s" r="A54" s="4">
        <v>387</v>
      </c>
      <c t="n" r="B54" s="6">
        <v>11201</v>
      </c>
    </row>
    <row r="55" spans="1:3">
      <c t="s" r="A55" s="4">
        <v>388</v>
      </c>
      <c t="n" r="B55" s="6">
        <v>11201</v>
      </c>
    </row>
    <row r="56" spans="1:3">
      <c t="s" r="A56" s="4">
        <v>389</v>
      </c>
      <c t="n" r="B56" s="7">
        <v>6620</v>
      </c>
    </row>
    <row r="57" spans="1:3">
      <c t="s" r="A57" s="4">
        <v>400</v>
      </c>
      <c t="s" r="B57" s="4">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2</v>
      </c>
      <c t="s" r="B1" s="2">
        <v>23</v>
      </c>
      <c t="s" r="D1" s="2">
        <v>1</v>
      </c>
    </row>
    <row r="2" spans="1:6">
      <c t="s" r="B2" s="2">
        <v>2</v>
      </c>
      <c t="s" r="C2" s="2">
        <v>24</v>
      </c>
      <c t="s" r="D2" s="2">
        <v>2</v>
      </c>
      <c t="s" r="E2" s="2">
        <v>24</v>
      </c>
      <c t="s" r="F2" s="2">
        <v>55</v>
      </c>
    </row>
    <row r="3" spans="1:6">
      <c t="s" r="A3" s="3">
        <v>403</v>
      </c>
    </row>
    <row r="4" spans="1:6">
      <c t="s" r="A4" s="4">
        <v>404</v>
      </c>
      <c t="n" r="D4" s="7">
        <v>25349</v>
      </c>
    </row>
    <row r="5" spans="1:6">
      <c t="s" r="A5" s="3">
        <v>405</v>
      </c>
    </row>
    <row r="6" spans="1:6">
      <c t="n" r="A6" s="6">
        <v>2016</v>
      </c>
      <c t="n" r="B6" s="7">
        <v>14450</v>
      </c>
      <c t="n" r="D6" s="6">
        <v>14450</v>
      </c>
    </row>
    <row r="7" spans="1:6">
      <c t="n" r="A7" s="6">
        <v>2017</v>
      </c>
      <c t="n" r="B7" s="6">
        <v>28783</v>
      </c>
      <c t="n" r="D7" s="6">
        <v>28783</v>
      </c>
    </row>
    <row r="8" spans="1:6">
      <c t="n" r="A8" s="6">
        <v>2018</v>
      </c>
      <c t="n" r="B8" s="6">
        <v>28506</v>
      </c>
      <c t="n" r="D8" s="6">
        <v>28506</v>
      </c>
    </row>
    <row r="9" spans="1:6">
      <c t="n" r="A9" s="6">
        <v>2019</v>
      </c>
      <c t="n" r="B9" s="6">
        <v>25842</v>
      </c>
      <c t="n" r="D9" s="6">
        <v>25842</v>
      </c>
    </row>
    <row r="10" spans="1:6">
      <c t="n" r="A10" s="6">
        <v>2020</v>
      </c>
      <c t="n" r="B10" s="6">
        <v>23773</v>
      </c>
      <c t="n" r="D10" s="6">
        <v>23773</v>
      </c>
    </row>
    <row r="11" spans="1:6">
      <c t="s" r="A11" s="4">
        <v>406</v>
      </c>
      <c t="n" r="B11" s="6">
        <v>18641</v>
      </c>
      <c t="n" r="D11" s="6">
        <v>18641</v>
      </c>
    </row>
    <row r="12" spans="1:6">
      <c t="s" r="A12" s="4">
        <v>389</v>
      </c>
      <c t="n" r="B12" s="6">
        <v>139995</v>
      </c>
      <c t="n" r="D12" s="6">
        <v>139995</v>
      </c>
      <c t="n" r="F12" s="7">
        <v>25552</v>
      </c>
    </row>
    <row r="13" spans="1:6">
      <c t="s" r="A13" s="4">
        <v>407</v>
      </c>
    </row>
    <row r="14" spans="1:6">
      <c t="s" r="A14" s="3">
        <v>403</v>
      </c>
    </row>
    <row r="15" spans="1:6">
      <c t="s" r="A15" s="4">
        <v>404</v>
      </c>
      <c t="n" r="B15" s="6">
        <v>17800</v>
      </c>
      <c t="n" r="C15" s="7">
        <v>2700</v>
      </c>
      <c t="n" r="D15" s="6">
        <v>22000</v>
      </c>
      <c t="n" r="E15" s="7">
        <v>7800</v>
      </c>
    </row>
    <row r="16" spans="1:6">
      <c t="s" r="A16" s="4">
        <v>31</v>
      </c>
    </row>
    <row r="17" spans="1:6">
      <c t="s" r="A17" s="3">
        <v>403</v>
      </c>
    </row>
    <row r="18" spans="1:6">
      <c t="s" r="A18" s="4">
        <v>404</v>
      </c>
      <c t="n" r="B18" s="7">
        <v>2100</v>
      </c>
      <c t="n" r="C18" s="7">
        <v>700</v>
      </c>
      <c t="n" r="D18" s="7">
        <v>3400</v>
      </c>
      <c t="n" r="E18" s="7">
        <v>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21"/>
  </cols>
  <sheetData>
    <row r="1" spans="1:2">
      <c t="s" r="A1" s="1">
        <v>408</v>
      </c>
      <c t="s" r="B1" s="2">
        <v>1</v>
      </c>
    </row>
    <row r="2" spans="1:2">
      <c t="s" r="B2" s="2">
        <v>319</v>
      </c>
    </row>
    <row r="3" spans="1:2">
      <c t="s" r="A3" s="3">
        <v>409</v>
      </c>
    </row>
    <row r="4" spans="1:2">
      <c t="s" r="A4" s="4">
        <v>410</v>
      </c>
      <c t="n" r="B4" s="7">
        <v>30731</v>
      </c>
    </row>
    <row r="5" spans="1:2">
      <c t="s" r="A5" s="4">
        <v>411</v>
      </c>
      <c t="n" r="B5" s="6">
        <v>157772</v>
      </c>
    </row>
    <row r="6" spans="1:2">
      <c t="s" r="A6" s="4">
        <v>412</v>
      </c>
      <c t="n" r="B6" s="6">
        <v>273</v>
      </c>
    </row>
    <row r="7" spans="1:2">
      <c t="s" r="A7" s="4">
        <v>413</v>
      </c>
      <c t="n" r="B7" s="6">
        <v>188776</v>
      </c>
    </row>
    <row r="8" spans="1:2">
      <c t="s" r="A8" s="4">
        <v>414</v>
      </c>
    </row>
    <row r="9" spans="1:2">
      <c t="s" r="A9" s="3">
        <v>409</v>
      </c>
    </row>
    <row r="10" spans="1:2">
      <c t="s" r="A10" s="4">
        <v>410</v>
      </c>
      <c t="n" r="B10" s="6">
        <v>30700</v>
      </c>
    </row>
    <row r="11" spans="1:2">
      <c t="s" r="A11" s="4">
        <v>413</v>
      </c>
      <c t="n" r="B11" s="6">
        <v>30700</v>
      </c>
    </row>
    <row r="12" spans="1:2">
      <c t="s" r="A12" s="4">
        <v>415</v>
      </c>
    </row>
    <row r="13" spans="1:2">
      <c t="s" r="A13" s="3">
        <v>409</v>
      </c>
    </row>
    <row r="14" spans="1:2">
      <c t="s" r="A14" s="4">
        <v>410</v>
      </c>
      <c t="n" r="B14" s="6">
        <v>30731</v>
      </c>
    </row>
    <row r="15" spans="1:2">
      <c t="s" r="A15" s="4">
        <v>411</v>
      </c>
      <c t="n" r="B15" s="6">
        <v>141482</v>
      </c>
    </row>
    <row r="16" spans="1:2">
      <c t="s" r="A16" s="4">
        <v>412</v>
      </c>
      <c t="n" r="B16" s="6">
        <v>0</v>
      </c>
    </row>
    <row r="17" spans="1:2">
      <c t="s" r="A17" s="4">
        <v>413</v>
      </c>
      <c t="n" r="B17" s="6">
        <v>172213</v>
      </c>
    </row>
    <row r="18" spans="1:2">
      <c t="s" r="A18" s="4">
        <v>416</v>
      </c>
    </row>
    <row r="19" spans="1:2">
      <c t="s" r="A19" s="3">
        <v>409</v>
      </c>
    </row>
    <row r="20" spans="1:2">
      <c t="s" r="A20" s="4">
        <v>410</v>
      </c>
      <c t="n" r="B20" s="6">
        <v>0</v>
      </c>
    </row>
    <row r="21" spans="1:2">
      <c t="s" r="A21" s="4">
        <v>411</v>
      </c>
      <c t="n" r="B21" s="6">
        <v>16290</v>
      </c>
    </row>
    <row r="22" spans="1:2">
      <c t="s" r="A22" s="4">
        <v>412</v>
      </c>
      <c t="n" r="B22" s="6">
        <v>273</v>
      </c>
    </row>
    <row r="23" spans="1:2">
      <c t="s" r="A23" s="4">
        <v>413</v>
      </c>
      <c t="n" r="B23" s="7">
        <v>16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t="s" r="A1" s="1">
        <v>417</v>
      </c>
      <c t="s" r="B1" s="2">
        <v>319</v>
      </c>
    </row>
    <row r="2" spans="1:2">
      <c t="s" r="A2" s="3">
        <v>164</v>
      </c>
    </row>
    <row r="3" spans="1:2">
      <c t="s" r="A3" s="4">
        <v>418</v>
      </c>
      <c t="n" r="B3" s="7">
        <v>148126</v>
      </c>
    </row>
    <row r="4" spans="1:2">
      <c t="s" r="A4" s="4">
        <v>419</v>
      </c>
      <c t="n" r="B4" s="6">
        <v>-1389</v>
      </c>
    </row>
    <row r="5" spans="1:2">
      <c t="s" r="A5" s="4">
        <v>420</v>
      </c>
      <c t="n" r="B5" s="7">
        <v>1467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21"/>
    <col customWidth="1" max="3" min="3" width="14"/>
  </cols>
  <sheetData>
    <row r="1" spans="1:3">
      <c t="s" r="A1" s="1">
        <v>421</v>
      </c>
      <c t="s" r="B1" s="2">
        <v>422</v>
      </c>
      <c t="s" r="C1" s="2">
        <v>2</v>
      </c>
    </row>
    <row r="2" spans="1:3">
      <c t="s" r="A2" s="3">
        <v>423</v>
      </c>
    </row>
    <row r="3" spans="1:3">
      <c t="s" r="A3" s="4">
        <v>424</v>
      </c>
      <c t="n" r="C3" s="11">
        <v>2.75</v>
      </c>
    </row>
    <row r="4" spans="1:3">
      <c t="s" r="A4" s="4">
        <v>425</v>
      </c>
      <c t="n" r="C4" s="11">
        <v>2.5</v>
      </c>
    </row>
    <row r="5" spans="1:3">
      <c t="s" r="A5" s="4">
        <v>426</v>
      </c>
      <c t="n" r="C5" s="11">
        <v>1.5</v>
      </c>
    </row>
    <row r="6" spans="1:3">
      <c t="s" r="A6" s="4">
        <v>427</v>
      </c>
      <c t="n" r="C6" s="11">
        <v>1.3</v>
      </c>
    </row>
    <row r="7" spans="1:3">
      <c t="s" r="A7" s="4">
        <v>428</v>
      </c>
      <c t="n" r="C7" s="11">
        <v>1.2</v>
      </c>
    </row>
    <row r="8" spans="1:3">
      <c t="s" r="A8" s="4">
        <v>429</v>
      </c>
    </row>
    <row r="9" spans="1:3">
      <c t="s" r="A9" s="3">
        <v>423</v>
      </c>
    </row>
    <row r="10" spans="1:3">
      <c t="s" r="A10" s="4">
        <v>430</v>
      </c>
      <c t="s" r="C10" s="4">
        <v>431</v>
      </c>
    </row>
    <row r="11" spans="1:3">
      <c t="s" r="A11" s="4">
        <v>432</v>
      </c>
      <c t="s" r="C11" s="4">
        <v>433</v>
      </c>
    </row>
    <row r="12" spans="1:3">
      <c t="s" r="A12" s="4">
        <v>434</v>
      </c>
      <c t="s" r="C12" s="4">
        <v>435</v>
      </c>
    </row>
    <row r="13" spans="1:3">
      <c t="s" r="A13" s="4">
        <v>436</v>
      </c>
      <c t="s" r="C13" s="4">
        <v>437</v>
      </c>
    </row>
    <row r="14" spans="1:3">
      <c t="s" r="A14" s="4">
        <v>438</v>
      </c>
      <c t="s" r="C14" s="4">
        <v>439</v>
      </c>
    </row>
    <row r="15" spans="1:3">
      <c t="s" r="A15" s="4">
        <v>440</v>
      </c>
      <c t="s" r="C15" s="4">
        <v>441</v>
      </c>
    </row>
    <row r="16" spans="1:3">
      <c t="s" r="A16" s="4">
        <v>442</v>
      </c>
    </row>
    <row r="17" spans="1:3">
      <c t="s" r="A17" s="3">
        <v>423</v>
      </c>
    </row>
    <row r="18" spans="1:3">
      <c t="s" r="A18" s="4">
        <v>443</v>
      </c>
      <c t="s" r="B18" s="4">
        <v>444</v>
      </c>
    </row>
    <row r="19" spans="1:3">
      <c t="s" r="A19" s="4">
        <v>445</v>
      </c>
    </row>
    <row r="20" spans="1:3">
      <c t="s" r="A20" s="3">
        <v>423</v>
      </c>
    </row>
    <row r="21" spans="1:3">
      <c t="s" r="A21" s="4">
        <v>443</v>
      </c>
      <c t="s" r="B21" s="4">
        <v>446</v>
      </c>
    </row>
    <row r="22" spans="1:3">
      <c t="s" r="A22" s="4">
        <v>447</v>
      </c>
    </row>
    <row r="23" spans="1:3">
      <c t="s" r="A23" s="3">
        <v>423</v>
      </c>
    </row>
    <row r="24" spans="1:3">
      <c t="s" r="A24" s="4">
        <v>334</v>
      </c>
      <c t="n" r="B24" s="7">
        <v>1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23</v>
      </c>
      <c t="s" r="D1" s="2">
        <v>1</v>
      </c>
    </row>
    <row r="2" spans="1:5">
      <c t="s" r="B2" s="2">
        <v>2</v>
      </c>
      <c t="s" r="C2" s="2">
        <v>24</v>
      </c>
      <c t="s" r="D2" s="2">
        <v>2</v>
      </c>
      <c t="s" r="E2" s="2">
        <v>24</v>
      </c>
    </row>
    <row r="3" spans="1:5">
      <c t="s" r="A3" s="3">
        <v>449</v>
      </c>
    </row>
    <row r="4" spans="1:5">
      <c t="s" r="A4" s="4">
        <v>32</v>
      </c>
      <c t="n" r="B4" s="7">
        <v>85</v>
      </c>
      <c t="n" r="C4" s="7">
        <v>59</v>
      </c>
      <c t="n" r="D4" s="7">
        <v>6995</v>
      </c>
      <c t="n" r="E4" s="7">
        <v>570</v>
      </c>
    </row>
    <row r="5" spans="1:5">
      <c t="s" r="A5" s="4">
        <v>450</v>
      </c>
      <c t="n" r="D5" s="6">
        <v>6993</v>
      </c>
      <c t="n" r="E5" s="6">
        <v>559</v>
      </c>
    </row>
    <row r="6" spans="1:5">
      <c t="s" r="A6" s="4">
        <v>451</v>
      </c>
      <c t="n" r="B6" s="7">
        <v>3202</v>
      </c>
      <c t="n" r="C6" s="7">
        <v>3100</v>
      </c>
      <c t="n" r="D6" s="6">
        <v>7477</v>
      </c>
      <c t="n" r="E6" s="6">
        <v>8515</v>
      </c>
    </row>
    <row r="7" spans="1:5">
      <c t="s" r="A7" s="4">
        <v>452</v>
      </c>
    </row>
    <row r="8" spans="1:5">
      <c t="s" r="A8" s="3">
        <v>449</v>
      </c>
    </row>
    <row r="9" spans="1:5">
      <c t="s" r="A9" s="4">
        <v>450</v>
      </c>
      <c t="n" r="D9" s="6">
        <v>6029</v>
      </c>
      <c t="n" r="E9" s="6">
        <v>59</v>
      </c>
    </row>
    <row r="10" spans="1:5">
      <c t="s" r="A10" s="4">
        <v>453</v>
      </c>
    </row>
    <row r="11" spans="1:5">
      <c t="s" r="A11" s="3">
        <v>449</v>
      </c>
    </row>
    <row r="12" spans="1:5">
      <c t="s" r="A12" s="4">
        <v>450</v>
      </c>
      <c t="n" r="D12" s="6">
        <v>964</v>
      </c>
      <c t="n" r="E12" s="7">
        <v>500</v>
      </c>
    </row>
    <row r="13" spans="1:5">
      <c t="s" r="A13" s="4">
        <v>451</v>
      </c>
      <c t="n" r="D13" s="6">
        <v>300</v>
      </c>
    </row>
    <row r="14" spans="1:5">
      <c t="s" r="A14" s="4">
        <v>454</v>
      </c>
    </row>
    <row r="15" spans="1:5">
      <c t="s" r="A15" s="3">
        <v>449</v>
      </c>
    </row>
    <row r="16" spans="1:5">
      <c t="s" r="A16" s="4">
        <v>450</v>
      </c>
      <c t="n" r="D16" s="6">
        <v>5400</v>
      </c>
    </row>
    <row r="17" spans="1:5">
      <c t="s" r="A17" s="4">
        <v>455</v>
      </c>
    </row>
    <row r="18" spans="1:5">
      <c t="s" r="A18" s="3">
        <v>449</v>
      </c>
    </row>
    <row r="19" spans="1:5">
      <c t="s" r="A19" s="4">
        <v>450</v>
      </c>
      <c t="n" r="D19" s="6">
        <v>700</v>
      </c>
    </row>
    <row r="20" spans="1:5">
      <c t="s" r="A20" s="4">
        <v>456</v>
      </c>
    </row>
    <row r="21" spans="1:5">
      <c t="s" r="A21" s="3">
        <v>449</v>
      </c>
    </row>
    <row r="22" spans="1:5">
      <c t="s" r="A22" s="4">
        <v>450</v>
      </c>
      <c t="n" r="D22" s="6">
        <v>600</v>
      </c>
    </row>
    <row r="23" spans="1:5">
      <c t="s" r="A23" s="4">
        <v>457</v>
      </c>
    </row>
    <row r="24" spans="1:5">
      <c t="s" r="A24" s="3">
        <v>449</v>
      </c>
    </row>
    <row r="25" spans="1:5">
      <c t="s" r="A25" s="4">
        <v>450</v>
      </c>
      <c t="n" r="D25" s="7">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8</v>
      </c>
      <c t="s" r="B1" s="2">
        <v>1</v>
      </c>
    </row>
    <row r="2" spans="1:3">
      <c t="s" r="B2" s="2">
        <v>2</v>
      </c>
      <c t="s" r="C2" s="2">
        <v>24</v>
      </c>
    </row>
    <row r="3" spans="1:3">
      <c t="s" r="A3" s="3">
        <v>459</v>
      </c>
    </row>
    <row r="4" spans="1:3">
      <c t="s" r="A4" s="4">
        <v>460</v>
      </c>
      <c t="n" r="B4" s="7">
        <v>2</v>
      </c>
      <c t="n" r="C4" s="7">
        <v>584</v>
      </c>
    </row>
    <row r="5" spans="1:3">
      <c t="s" r="A5" s="4">
        <v>450</v>
      </c>
      <c t="n" r="B5" s="6">
        <v>6993</v>
      </c>
      <c t="n" r="C5" s="6">
        <v>559</v>
      </c>
    </row>
    <row r="6" spans="1:3">
      <c t="s" r="A6" s="4">
        <v>461</v>
      </c>
      <c t="n" r="B6" s="6">
        <v>-5550</v>
      </c>
      <c t="n" r="C6" s="6">
        <v>-618</v>
      </c>
    </row>
    <row r="7" spans="1:3">
      <c t="s" r="A7" s="4">
        <v>462</v>
      </c>
      <c t="n" r="C7" s="6">
        <v>3</v>
      </c>
    </row>
    <row r="8" spans="1:3">
      <c t="s" r="A8" s="4">
        <v>463</v>
      </c>
      <c t="n" r="B8" s="6">
        <v>-964</v>
      </c>
      <c t="n" r="C8" s="6">
        <v>-500</v>
      </c>
    </row>
    <row r="9" spans="1:3">
      <c t="s" r="A9" s="4">
        <v>464</v>
      </c>
      <c t="n" r="B9" s="6">
        <v>481</v>
      </c>
      <c t="n" r="C9" s="6">
        <v>28</v>
      </c>
    </row>
    <row r="10" spans="1:3">
      <c t="s" r="A10" s="4">
        <v>465</v>
      </c>
    </row>
    <row r="11" spans="1:3">
      <c t="s" r="A11" s="3">
        <v>459</v>
      </c>
    </row>
    <row r="12" spans="1:3">
      <c t="s" r="A12" s="4">
        <v>460</v>
      </c>
      <c t="n" r="B12" s="6">
        <v>2</v>
      </c>
      <c t="n" r="C12" s="6">
        <v>584</v>
      </c>
    </row>
    <row r="13" spans="1:3">
      <c t="s" r="A13" s="4">
        <v>450</v>
      </c>
      <c t="n" r="B13" s="6">
        <v>6029</v>
      </c>
      <c t="n" r="C13" s="6">
        <v>59</v>
      </c>
    </row>
    <row r="14" spans="1:3">
      <c t="s" r="A14" s="4">
        <v>461</v>
      </c>
      <c t="n" r="B14" s="6">
        <v>-5550</v>
      </c>
      <c t="n" r="C14" s="6">
        <v>-618</v>
      </c>
    </row>
    <row r="15" spans="1:3">
      <c t="s" r="A15" s="4">
        <v>462</v>
      </c>
      <c t="n" r="C15" s="6">
        <v>3</v>
      </c>
    </row>
    <row r="16" spans="1:3">
      <c t="s" r="A16" s="4">
        <v>463</v>
      </c>
      <c t="n" r="B16" s="6">
        <v>0</v>
      </c>
      <c t="n" r="C16" s="6">
        <v>0</v>
      </c>
    </row>
    <row r="17" spans="1:3">
      <c t="s" r="A17" s="4">
        <v>464</v>
      </c>
      <c t="n" r="B17" s="6">
        <v>481</v>
      </c>
      <c t="n" r="C17" s="6">
        <v>28</v>
      </c>
    </row>
    <row r="18" spans="1:3">
      <c t="s" r="A18" s="4">
        <v>453</v>
      </c>
    </row>
    <row r="19" spans="1:3">
      <c t="s" r="A19" s="3">
        <v>459</v>
      </c>
    </row>
    <row r="20" spans="1:3">
      <c t="s" r="A20" s="4">
        <v>460</v>
      </c>
      <c t="n" r="B20" s="6">
        <v>0</v>
      </c>
      <c t="n" r="C20" s="6">
        <v>0</v>
      </c>
    </row>
    <row r="21" spans="1:3">
      <c t="s" r="A21" s="4">
        <v>450</v>
      </c>
      <c t="n" r="B21" s="6">
        <v>964</v>
      </c>
      <c t="n" r="C21" s="6">
        <v>500</v>
      </c>
    </row>
    <row r="22" spans="1:3">
      <c t="s" r="A22" s="4">
        <v>461</v>
      </c>
      <c t="n" r="B22" s="6">
        <v>0</v>
      </c>
      <c t="n" r="C22" s="6">
        <v>0</v>
      </c>
    </row>
    <row r="23" spans="1:3">
      <c t="s" r="A23" s="4">
        <v>462</v>
      </c>
      <c t="n" r="C23" s="6">
        <v>0</v>
      </c>
    </row>
    <row r="24" spans="1:3">
      <c t="s" r="A24" s="4">
        <v>463</v>
      </c>
      <c t="n" r="B24" s="6">
        <v>-964</v>
      </c>
      <c t="n" r="C24" s="6">
        <v>-500</v>
      </c>
    </row>
    <row r="25" spans="1:3">
      <c t="s" r="A25" s="4">
        <v>464</v>
      </c>
      <c t="n" r="B25" s="7">
        <v>0</v>
      </c>
      <c t="n" r="C25"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66</v>
      </c>
      <c t="s" r="B1" s="2">
        <v>2</v>
      </c>
      <c t="s" r="C1" s="2">
        <v>55</v>
      </c>
    </row>
    <row r="2" spans="1:3">
      <c t="s" r="A2" s="3">
        <v>467</v>
      </c>
    </row>
    <row r="3" spans="1:3">
      <c t="s" r="A3" s="4">
        <v>58</v>
      </c>
      <c t="n" r="B3" s="7">
        <v>7505</v>
      </c>
      <c t="n" r="C3" s="7">
        <v>41325</v>
      </c>
    </row>
    <row r="4" spans="1:3">
      <c t="s" r="A4" s="4">
        <v>468</v>
      </c>
      <c t="n" r="B4" s="6">
        <v>26820</v>
      </c>
      <c t="n" r="C4" s="6">
        <v>124260</v>
      </c>
    </row>
    <row r="5" spans="1:3">
      <c t="s" r="A5" s="4">
        <v>469</v>
      </c>
      <c t="n" r="B5" s="6">
        <v>444</v>
      </c>
    </row>
    <row r="6" spans="1:3">
      <c t="s" r="A6" s="4">
        <v>470</v>
      </c>
    </row>
    <row r="7" spans="1:3">
      <c t="s" r="A7" s="3">
        <v>467</v>
      </c>
    </row>
    <row r="8" spans="1:3">
      <c t="s" r="A8" s="4">
        <v>471</v>
      </c>
      <c t="n" r="B8" s="6">
        <v>233</v>
      </c>
    </row>
    <row r="9" spans="1:3">
      <c t="s" r="A9" s="4">
        <v>472</v>
      </c>
    </row>
    <row r="10" spans="1:3">
      <c t="s" r="A10" s="3">
        <v>467</v>
      </c>
    </row>
    <row r="11" spans="1:3">
      <c t="s" r="A11" s="4">
        <v>471</v>
      </c>
      <c t="n" r="B11" s="6">
        <v>211</v>
      </c>
    </row>
    <row r="12" spans="1:3">
      <c t="n" r="A12" s="12">
        <v>1</v>
      </c>
    </row>
    <row r="13" spans="1:3">
      <c t="s" r="A13" s="3">
        <v>467</v>
      </c>
    </row>
    <row r="14" spans="1:3">
      <c t="s" r="A14" s="4">
        <v>468</v>
      </c>
      <c t="n" r="B14" s="6">
        <v>19315</v>
      </c>
      <c t="n" r="C14" s="6">
        <v>82935</v>
      </c>
    </row>
    <row r="15" spans="1:3">
      <c t="s" r="A15" s="4">
        <v>469</v>
      </c>
      <c t="n" r="B15" s="6">
        <v>0</v>
      </c>
    </row>
    <row r="16" spans="1:3">
      <c t="s" r="A16" s="4">
        <v>473</v>
      </c>
    </row>
    <row r="17" spans="1:3">
      <c t="s" r="A17" s="3">
        <v>467</v>
      </c>
    </row>
    <row r="18" spans="1:3">
      <c t="s" r="A18" s="4">
        <v>471</v>
      </c>
      <c t="n" r="B18" s="6">
        <v>0</v>
      </c>
    </row>
    <row r="19" spans="1:3">
      <c t="s" r="A19" s="4">
        <v>474</v>
      </c>
    </row>
    <row r="20" spans="1:3">
      <c t="s" r="A20" s="3">
        <v>467</v>
      </c>
    </row>
    <row r="21" spans="1:3">
      <c t="s" r="A21" s="4">
        <v>471</v>
      </c>
      <c t="n" r="B21" s="6">
        <v>0</v>
      </c>
    </row>
    <row r="22" spans="1:3">
      <c t="n" r="A22" s="12">
        <v>2</v>
      </c>
    </row>
    <row r="23" spans="1:3">
      <c t="s" r="A23" s="3">
        <v>467</v>
      </c>
    </row>
    <row r="24" spans="1:3">
      <c t="s" r="A24" s="4">
        <v>468</v>
      </c>
      <c t="n" r="B24" s="6">
        <v>7505</v>
      </c>
      <c t="n" r="C24" s="6">
        <v>41325</v>
      </c>
    </row>
    <row r="25" spans="1:3">
      <c t="s" r="A25" s="4">
        <v>469</v>
      </c>
      <c t="n" r="B25" s="6">
        <v>444</v>
      </c>
    </row>
    <row r="26" spans="1:3">
      <c t="s" r="A26" s="4">
        <v>475</v>
      </c>
    </row>
    <row r="27" spans="1:3">
      <c t="s" r="A27" s="3">
        <v>467</v>
      </c>
    </row>
    <row r="28" spans="1:3">
      <c t="s" r="A28" s="4">
        <v>471</v>
      </c>
      <c t="n" r="B28" s="6">
        <v>233</v>
      </c>
    </row>
    <row r="29" spans="1:3">
      <c t="s" r="A29" s="4">
        <v>476</v>
      </c>
    </row>
    <row r="30" spans="1:3">
      <c t="s" r="A30" s="3">
        <v>467</v>
      </c>
    </row>
    <row r="31" spans="1:3">
      <c t="s" r="A31" s="4">
        <v>471</v>
      </c>
      <c t="n" r="B31" s="6">
        <v>211</v>
      </c>
    </row>
    <row r="32" spans="1:3">
      <c t="s" r="A32" s="4">
        <v>477</v>
      </c>
    </row>
    <row r="33" spans="1:3">
      <c t="s" r="A33" s="3">
        <v>467</v>
      </c>
    </row>
    <row r="34" spans="1:3">
      <c t="s" r="A34" s="4">
        <v>478</v>
      </c>
      <c t="n" r="B34" s="6">
        <v>19315</v>
      </c>
      <c t="n" r="C34" s="6">
        <v>82935</v>
      </c>
    </row>
    <row r="35" spans="1:3">
      <c t="s" r="A35" s="4">
        <v>479</v>
      </c>
    </row>
    <row r="36" spans="1:3">
      <c t="s" r="A36" s="3">
        <v>467</v>
      </c>
    </row>
    <row r="37" spans="1:3">
      <c t="s" r="A37" s="4">
        <v>478</v>
      </c>
      <c t="n" r="B37" s="6">
        <v>19315</v>
      </c>
      <c t="n" r="C37" s="6">
        <v>82935</v>
      </c>
    </row>
    <row r="38" spans="1:3">
      <c t="s" r="A38" s="4">
        <v>480</v>
      </c>
    </row>
    <row r="39" spans="1:3">
      <c t="s" r="A39" s="3">
        <v>467</v>
      </c>
    </row>
    <row r="40" spans="1:3">
      <c t="s" r="A40" s="4">
        <v>478</v>
      </c>
      <c t="n" r="B40" s="6">
        <v>0</v>
      </c>
      <c t="n" r="C40" s="6">
        <v>0</v>
      </c>
    </row>
    <row r="41" spans="1:3">
      <c t="s" r="A41" s="4">
        <v>481</v>
      </c>
    </row>
    <row r="42" spans="1:3">
      <c t="s" r="A42" s="3">
        <v>467</v>
      </c>
    </row>
    <row r="43" spans="1:3">
      <c t="s" r="A43" s="4">
        <v>58</v>
      </c>
      <c t="n" r="B43" s="6">
        <v>7505</v>
      </c>
      <c t="n" r="C43" s="6">
        <v>18853</v>
      </c>
    </row>
    <row r="44" spans="1:3">
      <c t="s" r="A44" s="4">
        <v>482</v>
      </c>
    </row>
    <row r="45" spans="1:3">
      <c t="s" r="A45" s="3">
        <v>467</v>
      </c>
    </row>
    <row r="46" spans="1:3">
      <c t="s" r="A46" s="4">
        <v>58</v>
      </c>
      <c t="n" r="B46" s="6">
        <v>0</v>
      </c>
      <c t="n" r="C46" s="6">
        <v>0</v>
      </c>
    </row>
    <row r="47" spans="1:3">
      <c t="s" r="A47" s="4">
        <v>483</v>
      </c>
    </row>
    <row r="48" spans="1:3">
      <c t="s" r="A48" s="3">
        <v>467</v>
      </c>
    </row>
    <row r="49" spans="1:3">
      <c t="s" r="A49" s="4">
        <v>58</v>
      </c>
      <c t="n" r="B49" s="7">
        <v>7505</v>
      </c>
      <c t="n" r="C49" s="6">
        <v>18853</v>
      </c>
    </row>
    <row r="50" spans="1:3">
      <c t="s" r="A50" s="4">
        <v>484</v>
      </c>
    </row>
    <row r="51" spans="1:3">
      <c t="s" r="A51" s="3">
        <v>467</v>
      </c>
    </row>
    <row r="52" spans="1:3">
      <c t="s" r="A52" s="4">
        <v>58</v>
      </c>
      <c t="n" r="C52" s="6">
        <v>22472</v>
      </c>
    </row>
    <row r="53" spans="1:3">
      <c t="s" r="A53" s="4">
        <v>485</v>
      </c>
    </row>
    <row r="54" spans="1:3">
      <c t="s" r="A54" s="3">
        <v>467</v>
      </c>
    </row>
    <row r="55" spans="1:3">
      <c t="s" r="A55" s="4">
        <v>58</v>
      </c>
      <c t="n" r="C55" s="6">
        <v>0</v>
      </c>
    </row>
    <row r="56" spans="1:3">
      <c t="s" r="A56" s="4">
        <v>486</v>
      </c>
    </row>
    <row r="57" spans="1:3">
      <c t="s" r="A57" s="3">
        <v>467</v>
      </c>
    </row>
    <row r="58" spans="1:3">
      <c t="s" r="A58" s="4">
        <v>58</v>
      </c>
      <c t="n" r="C58" s="7">
        <v>22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24</v>
      </c>
    </row>
    <row r="3" spans="1:3">
      <c t="s" r="A3" s="3">
        <v>104</v>
      </c>
    </row>
    <row r="4" spans="1:3">
      <c t="s" r="A4" s="4">
        <v>39</v>
      </c>
      <c t="n" r="B4" s="7">
        <v>8887</v>
      </c>
      <c t="n" r="C4" s="7">
        <v>-904</v>
      </c>
    </row>
    <row r="5" spans="1:3">
      <c t="s" r="A5" s="3">
        <v>105</v>
      </c>
    </row>
    <row r="6" spans="1:3">
      <c t="s" r="A6" s="4">
        <v>106</v>
      </c>
      <c t="n" r="B6" s="6">
        <v>33574</v>
      </c>
      <c t="n" r="C6" s="6">
        <v>17875</v>
      </c>
    </row>
    <row r="7" spans="1:3">
      <c t="s" r="A7" s="4">
        <v>107</v>
      </c>
      <c t="n" r="B7" s="6">
        <v>-31</v>
      </c>
      <c t="n" r="C7" s="6">
        <v>-1</v>
      </c>
    </row>
    <row r="8" spans="1:3">
      <c t="s" r="A8" s="4">
        <v>108</v>
      </c>
      <c t="n" r="B8" s="6">
        <v>7477</v>
      </c>
      <c t="n" r="C8" s="6">
        <v>8515</v>
      </c>
    </row>
    <row r="9" spans="1:3">
      <c t="s" r="A9" s="4">
        <v>109</v>
      </c>
      <c t="n" r="B9" s="6">
        <v>116</v>
      </c>
      <c t="n" r="C9" s="6">
        <v>0</v>
      </c>
    </row>
    <row r="10" spans="1:3">
      <c t="s" r="A10" s="4">
        <v>110</v>
      </c>
      <c t="n" r="B10" s="6">
        <v>-43751</v>
      </c>
      <c t="n" r="C10" s="6">
        <v>7</v>
      </c>
    </row>
    <row r="11" spans="1:3">
      <c t="s" r="A11" s="4">
        <v>111</v>
      </c>
      <c t="n" r="B11" s="6">
        <v>23</v>
      </c>
      <c t="n" r="C11" s="6">
        <v>-11</v>
      </c>
    </row>
    <row r="12" spans="1:3">
      <c t="s" r="A12" s="4">
        <v>112</v>
      </c>
      <c t="n" r="B12" s="6">
        <v>4437</v>
      </c>
      <c t="n" r="C12" s="6">
        <v>4886</v>
      </c>
    </row>
    <row r="13" spans="1:3">
      <c t="s" r="A13" s="4">
        <v>113</v>
      </c>
      <c t="n" r="B13" s="6">
        <v>7036</v>
      </c>
      <c t="n" r="C13" s="6">
        <v>0</v>
      </c>
    </row>
    <row r="14" spans="1:3">
      <c t="s" r="A14" s="4">
        <v>114</v>
      </c>
      <c t="n" r="B14" s="6">
        <v>117</v>
      </c>
      <c t="n" r="C14" s="6">
        <v>-1009</v>
      </c>
    </row>
    <row r="15" spans="1:3">
      <c t="s" r="A15" s="4">
        <v>115</v>
      </c>
      <c t="n" r="B15" s="6">
        <v>0</v>
      </c>
      <c t="n" r="C15" s="6">
        <v>8</v>
      </c>
    </row>
    <row r="16" spans="1:3">
      <c t="s" r="A16" s="4">
        <v>116</v>
      </c>
      <c t="n" r="B16" s="6">
        <v>964</v>
      </c>
      <c t="n" r="C16" s="6">
        <v>500</v>
      </c>
    </row>
    <row r="17" spans="1:3">
      <c t="s" r="A17" s="4">
        <v>117</v>
      </c>
      <c t="n" r="B17" s="6">
        <v>-1818</v>
      </c>
      <c t="n" r="C17" s="6">
        <v>-191</v>
      </c>
    </row>
    <row r="18" spans="1:3">
      <c t="s" r="A18" s="3">
        <v>118</v>
      </c>
    </row>
    <row r="19" spans="1:3">
      <c t="s" r="A19" s="4">
        <v>119</v>
      </c>
      <c t="n" r="B19" s="6">
        <v>-12963</v>
      </c>
      <c t="n" r="C19" s="6">
        <v>8327</v>
      </c>
    </row>
    <row r="20" spans="1:3">
      <c t="s" r="A20" s="4">
        <v>120</v>
      </c>
      <c t="n" r="B20" s="6">
        <v>-8733</v>
      </c>
      <c t="n" r="C20" s="6">
        <v>-6337</v>
      </c>
    </row>
    <row r="21" spans="1:3">
      <c t="s" r="A21" s="4">
        <v>63</v>
      </c>
      <c t="n" r="B21" s="6">
        <v>-1310</v>
      </c>
      <c t="n" r="C21" s="6">
        <v>143</v>
      </c>
    </row>
    <row r="22" spans="1:3">
      <c t="s" r="A22" s="4">
        <v>62</v>
      </c>
      <c t="n" r="B22" s="6">
        <v>126</v>
      </c>
      <c t="n" r="C22" s="6">
        <v>782</v>
      </c>
    </row>
    <row r="23" spans="1:3">
      <c t="s" r="A23" s="4">
        <v>69</v>
      </c>
      <c t="n" r="B23" s="6">
        <v>-256</v>
      </c>
      <c t="n" r="C23" s="6">
        <v>250</v>
      </c>
    </row>
    <row r="24" spans="1:3">
      <c t="s" r="A24" s="4">
        <v>72</v>
      </c>
      <c t="n" r="B24" s="6">
        <v>10881</v>
      </c>
      <c t="n" r="C24" s="6">
        <v>1242</v>
      </c>
    </row>
    <row r="25" spans="1:3">
      <c t="s" r="A25" s="4">
        <v>73</v>
      </c>
      <c t="n" r="B25" s="6">
        <v>-492</v>
      </c>
      <c t="n" r="C25" s="6">
        <v>-2906</v>
      </c>
    </row>
    <row r="26" spans="1:3">
      <c t="s" r="A26" s="4">
        <v>121</v>
      </c>
      <c t="n" r="B26" s="6">
        <v>-1553</v>
      </c>
      <c t="n" r="C26" s="6">
        <v>36</v>
      </c>
    </row>
    <row r="27" spans="1:3">
      <c t="s" r="A27" s="4">
        <v>81</v>
      </c>
      <c t="n" r="B27" s="6">
        <v>293</v>
      </c>
      <c t="n" r="C27" s="6">
        <v>79</v>
      </c>
    </row>
    <row r="28" spans="1:3">
      <c t="s" r="A28" s="4">
        <v>122</v>
      </c>
      <c t="n" r="B28" s="6">
        <v>-536</v>
      </c>
      <c t="n" r="C28" s="6">
        <v>-2090</v>
      </c>
    </row>
    <row r="29" spans="1:3">
      <c t="s" r="A29" s="4">
        <v>123</v>
      </c>
      <c t="n" r="B29" s="6">
        <v>2488</v>
      </c>
      <c t="n" r="C29" s="6">
        <v>29201</v>
      </c>
    </row>
    <row r="30" spans="1:3">
      <c t="s" r="A30" s="3">
        <v>124</v>
      </c>
    </row>
    <row r="31" spans="1:3">
      <c t="s" r="A31" s="4">
        <v>125</v>
      </c>
      <c t="n" r="B31" s="6">
        <v>-8217</v>
      </c>
      <c t="n" r="C31" s="6">
        <v>-6644</v>
      </c>
    </row>
    <row r="32" spans="1:3">
      <c t="s" r="A32" s="4">
        <v>126</v>
      </c>
      <c t="n" r="B32" s="6">
        <v>-228031</v>
      </c>
      <c t="n" r="C32" s="6">
        <v>0</v>
      </c>
    </row>
    <row r="33" spans="1:3">
      <c t="s" r="A33" s="4">
        <v>127</v>
      </c>
      <c t="n" r="B33" s="6">
        <v>33</v>
      </c>
      <c t="n" r="C33" s="6">
        <v>44</v>
      </c>
    </row>
    <row r="34" spans="1:3">
      <c t="s" r="A34" s="4">
        <v>128</v>
      </c>
      <c t="n" r="B34" s="6">
        <v>53</v>
      </c>
      <c t="n" r="C34" s="6">
        <v>1200</v>
      </c>
    </row>
    <row r="35" spans="1:3">
      <c t="s" r="A35" s="4">
        <v>129</v>
      </c>
      <c t="n" r="B35" s="6">
        <v>-10587</v>
      </c>
      <c t="n" r="C35" s="6">
        <v>-41253</v>
      </c>
    </row>
    <row r="36" spans="1:3">
      <c t="s" r="A36" s="4">
        <v>130</v>
      </c>
      <c t="n" r="B36" s="6">
        <v>44500</v>
      </c>
      <c t="n" r="C36" s="6">
        <v>49500</v>
      </c>
    </row>
    <row r="37" spans="1:3">
      <c t="s" r="A37" s="4">
        <v>131</v>
      </c>
      <c t="n" r="B37" s="6">
        <v>-112</v>
      </c>
      <c t="n" r="C37" s="6">
        <v>0</v>
      </c>
    </row>
    <row r="38" spans="1:3">
      <c t="s" r="A38" s="4">
        <v>132</v>
      </c>
      <c t="n" r="B38" s="6">
        <v>-202361</v>
      </c>
      <c t="n" r="C38" s="6">
        <v>2847</v>
      </c>
    </row>
    <row r="39" spans="1:3">
      <c t="s" r="A39" s="3">
        <v>133</v>
      </c>
    </row>
    <row r="40" spans="1:3">
      <c t="s" r="A40" s="4">
        <v>134</v>
      </c>
      <c t="n" r="B40" s="6">
        <v>4005</v>
      </c>
      <c t="n" r="C40" s="6">
        <v>3418</v>
      </c>
    </row>
    <row r="41" spans="1:3">
      <c t="s" r="A41" s="4">
        <v>135</v>
      </c>
      <c t="n" r="B41" s="6">
        <v>0</v>
      </c>
      <c t="n" r="C41" s="6">
        <v>-6996</v>
      </c>
    </row>
    <row r="42" spans="1:3">
      <c t="s" r="A42" s="4">
        <v>136</v>
      </c>
      <c t="n" r="B42" s="6">
        <v>150000</v>
      </c>
      <c t="n" r="C42" s="6">
        <v>0</v>
      </c>
    </row>
    <row r="43" spans="1:3">
      <c t="s" r="A43" s="4">
        <v>137</v>
      </c>
      <c t="n" r="B43" s="6">
        <v>-1875</v>
      </c>
      <c t="n" r="C43" s="6">
        <v>0</v>
      </c>
    </row>
    <row r="44" spans="1:3">
      <c t="s" r="A44" s="4">
        <v>138</v>
      </c>
      <c t="n" r="B44" s="6">
        <v>-1506</v>
      </c>
      <c t="n" r="C44" s="6">
        <v>0</v>
      </c>
    </row>
    <row r="45" spans="1:3">
      <c t="s" r="A45" s="4">
        <v>139</v>
      </c>
      <c t="n" r="B45" s="6">
        <v>150624</v>
      </c>
      <c t="n" r="C45" s="6">
        <v>-3578</v>
      </c>
    </row>
    <row r="46" spans="1:3">
      <c t="s" r="A46" s="4">
        <v>140</v>
      </c>
      <c t="n" r="B46" s="6">
        <v>2893</v>
      </c>
      <c t="n" r="C46" s="6">
        <v>-225</v>
      </c>
    </row>
    <row r="47" spans="1:3">
      <c t="s" r="A47" s="4">
        <v>141</v>
      </c>
      <c t="n" r="B47" s="6">
        <v>-46356</v>
      </c>
      <c t="n" r="C47" s="6">
        <v>28245</v>
      </c>
    </row>
    <row r="48" spans="1:3">
      <c t="s" r="A48" s="4">
        <v>142</v>
      </c>
      <c t="n" r="B48" s="6">
        <v>146264</v>
      </c>
      <c t="n" r="C48" s="6">
        <v>113940</v>
      </c>
    </row>
    <row r="49" spans="1:3">
      <c t="s" r="A49" s="4">
        <v>143</v>
      </c>
      <c t="n" r="B49" s="6">
        <v>99908</v>
      </c>
      <c t="n" r="C49" s="6">
        <v>142185</v>
      </c>
    </row>
    <row r="50" spans="1:3">
      <c t="s" r="A50" s="3">
        <v>144</v>
      </c>
    </row>
    <row r="51" spans="1:3">
      <c t="s" r="A51" s="4">
        <v>145</v>
      </c>
      <c t="n" r="B51" s="6">
        <v>93216</v>
      </c>
      <c t="n" r="C51" s="6">
        <v>0</v>
      </c>
    </row>
    <row r="52" spans="1:3">
      <c t="s" r="A52" s="4">
        <v>146</v>
      </c>
      <c t="n" r="B52" s="6">
        <v>7776</v>
      </c>
      <c t="n" r="C52" s="6">
        <v>0</v>
      </c>
    </row>
    <row r="53" spans="1:3">
      <c t="s" r="A53" s="4">
        <v>147</v>
      </c>
      <c t="n" r="B53" s="6">
        <v>12815</v>
      </c>
      <c t="n" r="C53" s="6">
        <v>0</v>
      </c>
    </row>
    <row r="54" spans="1:3">
      <c t="s" r="A54" s="4">
        <v>148</v>
      </c>
      <c t="n" r="B54" s="6">
        <v>-987</v>
      </c>
      <c t="n" r="C54" s="6">
        <v>-262</v>
      </c>
    </row>
    <row r="55" spans="1:3">
      <c t="s" r="A55" s="3">
        <v>149</v>
      </c>
    </row>
    <row r="56" spans="1:3">
      <c t="s" r="A56" s="4">
        <v>150</v>
      </c>
      <c t="n" r="B56" s="7">
        <v>1492</v>
      </c>
      <c t="n" r="C56" s="7">
        <v>-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7</v>
      </c>
      <c t="s" r="B1" s="2">
        <v>2</v>
      </c>
      <c t="s" r="C1" s="2">
        <v>55</v>
      </c>
    </row>
    <row r="2" spans="1:3">
      <c t="s" r="A2" s="3">
        <v>488</v>
      </c>
    </row>
    <row r="3" spans="1:3">
      <c t="s" r="A3" s="4">
        <v>489</v>
      </c>
      <c t="n" r="B3" s="7">
        <v>7504</v>
      </c>
      <c t="n" r="C3" s="7">
        <v>41380</v>
      </c>
    </row>
    <row r="4" spans="1:3">
      <c t="s" r="A4" s="4">
        <v>490</v>
      </c>
      <c t="n" r="B4" s="6">
        <v>3</v>
      </c>
      <c t="n" r="C4" s="6">
        <v>1</v>
      </c>
    </row>
    <row r="5" spans="1:3">
      <c t="s" r="A5" s="4">
        <v>491</v>
      </c>
      <c t="n" r="B5" s="6">
        <v>-2</v>
      </c>
      <c t="n" r="C5" s="6">
        <v>-56</v>
      </c>
    </row>
    <row r="6" spans="1:3">
      <c t="s" r="A6" s="4">
        <v>169</v>
      </c>
      <c t="n" r="B6" s="6">
        <v>7505</v>
      </c>
      <c t="n" r="C6" s="6">
        <v>41325</v>
      </c>
    </row>
    <row r="7" spans="1:3">
      <c t="s" r="A7" s="3">
        <v>489</v>
      </c>
    </row>
    <row r="8" spans="1:3">
      <c t="s" r="A8" s="4">
        <v>492</v>
      </c>
      <c t="n" r="B8" s="6">
        <v>2507</v>
      </c>
    </row>
    <row r="9" spans="1:3">
      <c t="s" r="A9" s="4">
        <v>493</v>
      </c>
      <c t="n" r="B9" s="6">
        <v>4997</v>
      </c>
    </row>
    <row r="10" spans="1:3">
      <c t="s" r="A10" s="4">
        <v>489</v>
      </c>
      <c t="n" r="B10" s="6">
        <v>7504</v>
      </c>
    </row>
    <row r="11" spans="1:3">
      <c t="s" r="A11" s="3">
        <v>169</v>
      </c>
    </row>
    <row r="12" spans="1:3">
      <c t="s" r="A12" s="4">
        <v>492</v>
      </c>
      <c t="n" r="B12" s="6">
        <v>2505</v>
      </c>
    </row>
    <row r="13" spans="1:3">
      <c t="s" r="A13" s="4">
        <v>493</v>
      </c>
      <c t="n" r="B13" s="6">
        <v>5000</v>
      </c>
    </row>
    <row r="14" spans="1:3">
      <c t="s" r="A14" s="4">
        <v>169</v>
      </c>
      <c t="n" r="B14" s="6">
        <v>7505</v>
      </c>
    </row>
    <row r="15" spans="1:3">
      <c t="s" r="A15" s="4">
        <v>481</v>
      </c>
    </row>
    <row r="16" spans="1:3">
      <c t="s" r="A16" s="3">
        <v>488</v>
      </c>
    </row>
    <row r="17" spans="1:3">
      <c t="s" r="A17" s="4">
        <v>489</v>
      </c>
      <c t="n" r="B17" s="6">
        <v>7504</v>
      </c>
      <c t="n" r="C17" s="6">
        <v>18896</v>
      </c>
    </row>
    <row r="18" spans="1:3">
      <c t="s" r="A18" s="4">
        <v>490</v>
      </c>
      <c t="n" r="B18" s="6">
        <v>3</v>
      </c>
      <c t="n" r="C18" s="6">
        <v>1</v>
      </c>
    </row>
    <row r="19" spans="1:3">
      <c t="s" r="A19" s="4">
        <v>491</v>
      </c>
      <c t="n" r="B19" s="6">
        <v>-2</v>
      </c>
      <c t="n" r="C19" s="6">
        <v>-44</v>
      </c>
    </row>
    <row r="20" spans="1:3">
      <c t="s" r="A20" s="4">
        <v>169</v>
      </c>
      <c t="n" r="B20" s="7">
        <v>7505</v>
      </c>
      <c t="n" r="C20" s="6">
        <v>18853</v>
      </c>
    </row>
    <row r="21" spans="1:3">
      <c t="s" r="A21" s="4">
        <v>484</v>
      </c>
    </row>
    <row r="22" spans="1:3">
      <c t="s" r="A22" s="3">
        <v>488</v>
      </c>
    </row>
    <row r="23" spans="1:3">
      <c t="s" r="A23" s="4">
        <v>489</v>
      </c>
      <c t="n" r="C23" s="6">
        <v>22484</v>
      </c>
    </row>
    <row r="24" spans="1:3">
      <c t="s" r="A24" s="4">
        <v>490</v>
      </c>
      <c t="n" r="C24" s="6">
        <v>0</v>
      </c>
    </row>
    <row r="25" spans="1:3">
      <c t="s" r="A25" s="4">
        <v>491</v>
      </c>
      <c t="n" r="C25" s="6">
        <v>-12</v>
      </c>
    </row>
    <row r="26" spans="1:3">
      <c t="s" r="A26" s="4">
        <v>169</v>
      </c>
      <c t="n" r="C26" s="7">
        <v>224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494</v>
      </c>
      <c t="s" r="B1" s="2">
        <v>1</v>
      </c>
    </row>
    <row r="2" spans="1:3">
      <c t="s" r="B2" s="2">
        <v>2</v>
      </c>
      <c t="s" r="C2" s="2">
        <v>24</v>
      </c>
    </row>
    <row r="3" spans="1:3">
      <c t="s" r="A3" s="3">
        <v>495</v>
      </c>
    </row>
    <row r="4" spans="1:3">
      <c t="s" r="A4" s="4">
        <v>496</v>
      </c>
      <c t="n" r="B4" s="7">
        <v>284</v>
      </c>
      <c t="n" r="C4" s="7">
        <v>266</v>
      </c>
    </row>
    <row r="5" spans="1:3">
      <c t="s" r="A5" s="4">
        <v>497</v>
      </c>
      <c t="n" r="B5" s="6">
        <v>62</v>
      </c>
      <c t="n" r="C5" s="6">
        <v>0</v>
      </c>
    </row>
    <row r="6" spans="1:3">
      <c t="s" r="A6" s="4">
        <v>498</v>
      </c>
      <c t="n" r="B6" s="6">
        <v>-39</v>
      </c>
      <c t="n" r="C6" s="6">
        <v>-11</v>
      </c>
    </row>
    <row r="7" spans="1:3">
      <c t="s" r="A7" s="4">
        <v>499</v>
      </c>
      <c t="n" r="B7" s="7">
        <v>307</v>
      </c>
      <c t="n" r="C7" s="7">
        <v>2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00</v>
      </c>
      <c t="s" r="B1" s="2">
        <v>2</v>
      </c>
      <c t="s" r="C1" s="2">
        <v>55</v>
      </c>
    </row>
    <row r="2" spans="1:3">
      <c t="s" r="A2" s="3">
        <v>178</v>
      </c>
    </row>
    <row r="3" spans="1:3">
      <c t="s" r="A3" s="4">
        <v>501</v>
      </c>
      <c t="n" r="B3" s="7">
        <v>28468</v>
      </c>
      <c t="n" r="C3" s="7">
        <v>12996</v>
      </c>
    </row>
    <row r="4" spans="1:3">
      <c t="s" r="A4" s="4">
        <v>502</v>
      </c>
      <c t="n" r="B4" s="6">
        <v>19849</v>
      </c>
      <c t="n" r="C4" s="6">
        <v>12492</v>
      </c>
    </row>
    <row r="5" spans="1:3">
      <c t="s" r="A5" s="4">
        <v>503</v>
      </c>
      <c t="n" r="B5" s="6">
        <v>12360</v>
      </c>
      <c t="n" r="C5" s="6">
        <v>1735</v>
      </c>
    </row>
    <row r="6" spans="1:3">
      <c t="s" r="A6" s="4">
        <v>504</v>
      </c>
      <c t="n" r="B6" s="7">
        <v>60677</v>
      </c>
      <c t="n" r="C6" s="7">
        <v>272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5</v>
      </c>
      <c t="s" r="B1" s="2">
        <v>1</v>
      </c>
    </row>
    <row r="2" spans="1:3">
      <c t="s" r="B2" s="2">
        <v>2</v>
      </c>
      <c t="s" r="C2" s="2">
        <v>24</v>
      </c>
    </row>
    <row r="3" spans="1:3">
      <c t="s" r="A3" s="3">
        <v>506</v>
      </c>
    </row>
    <row r="4" spans="1:3">
      <c t="s" r="A4" s="4">
        <v>496</v>
      </c>
      <c t="n" r="B4" s="7">
        <v>1116</v>
      </c>
      <c t="n" r="C4" s="7">
        <v>1592</v>
      </c>
    </row>
    <row r="5" spans="1:3">
      <c t="s" r="A5" s="4">
        <v>507</v>
      </c>
      <c t="n" r="B5" s="6">
        <v>795</v>
      </c>
      <c t="n" r="C5" s="6">
        <v>0</v>
      </c>
    </row>
    <row r="6" spans="1:3">
      <c t="s" r="A6" s="4">
        <v>508</v>
      </c>
      <c t="n" r="B6" s="6">
        <v>3106</v>
      </c>
      <c t="n" r="C6" s="6">
        <v>1855</v>
      </c>
    </row>
    <row r="7" spans="1:3">
      <c t="s" r="A7" s="4">
        <v>509</v>
      </c>
      <c t="n" r="B7" s="6">
        <v>-2730</v>
      </c>
      <c t="n" r="C7" s="6">
        <v>-2284</v>
      </c>
    </row>
    <row r="8" spans="1:3">
      <c t="s" r="A8" s="4">
        <v>510</v>
      </c>
      <c t="n" r="B8" s="7">
        <v>2287</v>
      </c>
      <c t="n" r="C8" s="7">
        <v>11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1</v>
      </c>
      <c t="s" r="B1" s="2">
        <v>2</v>
      </c>
      <c t="s" r="C1" s="2">
        <v>55</v>
      </c>
    </row>
    <row r="2" spans="1:3">
      <c t="s" r="A2" s="3">
        <v>403</v>
      </c>
    </row>
    <row r="3" spans="1:3">
      <c t="s" r="A3" s="4">
        <v>512</v>
      </c>
      <c t="n" r="B3" s="7">
        <v>277691</v>
      </c>
      <c t="n" r="C3" s="7">
        <v>251435</v>
      </c>
    </row>
    <row r="4" spans="1:3">
      <c t="s" r="A4" s="4">
        <v>513</v>
      </c>
      <c t="n" r="B4" s="6">
        <v>-240539</v>
      </c>
      <c t="n" r="C4" s="6">
        <v>-232005</v>
      </c>
    </row>
    <row r="5" spans="1:3">
      <c t="s" r="A5" s="4">
        <v>514</v>
      </c>
      <c t="n" r="B5" s="6">
        <v>37152</v>
      </c>
      <c t="n" r="C5" s="6">
        <v>19430</v>
      </c>
    </row>
    <row r="6" spans="1:3">
      <c t="s" r="A6" s="4">
        <v>515</v>
      </c>
      <c t="n" r="B6" s="6">
        <v>5526</v>
      </c>
      <c t="n" r="C6" s="6">
        <v>4423</v>
      </c>
    </row>
    <row r="7" spans="1:3">
      <c t="s" r="A7" s="4">
        <v>516</v>
      </c>
      <c t="n" r="B7" s="6">
        <v>42678</v>
      </c>
      <c t="n" r="C7" s="6">
        <v>23853</v>
      </c>
    </row>
    <row r="8" spans="1:3">
      <c t="s" r="A8" s="4">
        <v>517</v>
      </c>
    </row>
    <row r="9" spans="1:3">
      <c t="s" r="A9" s="3">
        <v>403</v>
      </c>
    </row>
    <row r="10" spans="1:3">
      <c t="s" r="A10" s="4">
        <v>512</v>
      </c>
      <c t="n" r="B10" s="6">
        <v>168164</v>
      </c>
      <c t="n" r="C10" s="6">
        <v>150983</v>
      </c>
    </row>
    <row r="11" spans="1:3">
      <c t="s" r="A11" s="4">
        <v>518</v>
      </c>
    </row>
    <row r="12" spans="1:3">
      <c t="s" r="A12" s="3">
        <v>403</v>
      </c>
    </row>
    <row r="13" spans="1:3">
      <c t="s" r="A13" s="4">
        <v>512</v>
      </c>
      <c t="n" r="B13" s="6">
        <v>30228</v>
      </c>
      <c t="n" r="C13" s="6">
        <v>27951</v>
      </c>
    </row>
    <row r="14" spans="1:3">
      <c t="s" r="A14" s="4">
        <v>519</v>
      </c>
    </row>
    <row r="15" spans="1:3">
      <c t="s" r="A15" s="3">
        <v>403</v>
      </c>
    </row>
    <row r="16" spans="1:3">
      <c t="s" r="A16" s="4">
        <v>512</v>
      </c>
      <c t="n" r="B16" s="6">
        <v>6114</v>
      </c>
      <c t="n" r="C16" s="6">
        <v>5380</v>
      </c>
    </row>
    <row r="17" spans="1:3">
      <c t="s" r="A17" s="4">
        <v>520</v>
      </c>
    </row>
    <row r="18" spans="1:3">
      <c t="s" r="A18" s="3">
        <v>403</v>
      </c>
    </row>
    <row r="19" spans="1:3">
      <c t="s" r="A19" s="4">
        <v>512</v>
      </c>
      <c t="n" r="B19" s="7">
        <v>73185</v>
      </c>
      <c t="n" r="C19" s="7">
        <v>671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521</v>
      </c>
      <c t="s" r="B1" s="2">
        <v>1</v>
      </c>
    </row>
    <row r="2" spans="1:3">
      <c t="s" r="B2" s="2">
        <v>2</v>
      </c>
      <c t="s" r="C2" s="2">
        <v>24</v>
      </c>
    </row>
    <row r="3" spans="1:3">
      <c t="s" r="A3" s="3">
        <v>184</v>
      </c>
    </row>
    <row r="4" spans="1:3">
      <c t="s" r="A4" s="4">
        <v>522</v>
      </c>
      <c t="n" r="B4" s="13">
        <v>1.1</v>
      </c>
      <c t="n" r="C4" s="13">
        <v>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55</v>
      </c>
    </row>
    <row r="2" spans="1:3">
      <c t="s" r="A2" s="3">
        <v>187</v>
      </c>
    </row>
    <row r="3" spans="1:3">
      <c t="s" r="A3" s="4">
        <v>524</v>
      </c>
      <c t="n" r="B3" s="7">
        <v>-427</v>
      </c>
      <c t="n" r="C3" s="7">
        <v>-483</v>
      </c>
    </row>
    <row r="4" spans="1:3">
      <c t="s" r="A4" s="4">
        <v>525</v>
      </c>
      <c t="n" r="B4" s="6">
        <v>770</v>
      </c>
      <c t="n" r="C4" s="6">
        <v>-1739</v>
      </c>
    </row>
    <row r="5" spans="1:3">
      <c t="s" r="A5" s="4">
        <v>526</v>
      </c>
      <c t="n" r="B5" s="6">
        <v>-233</v>
      </c>
      <c t="n" r="C5" s="6">
        <v>0</v>
      </c>
    </row>
    <row r="6" spans="1:3">
      <c t="s" r="A6" s="4">
        <v>89</v>
      </c>
      <c t="n" r="B6" s="6">
        <v>110</v>
      </c>
      <c t="n" r="C6" s="6">
        <v>-2222</v>
      </c>
    </row>
    <row r="7" spans="1:3">
      <c t="s" r="A7" s="4">
        <v>527</v>
      </c>
      <c t="n" r="B7" s="7">
        <v>382</v>
      </c>
      <c t="n" r="C7" s="7">
        <v>4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79"/>
    <col customWidth="1" max="2" min="2" width="36"/>
    <col customWidth="1" max="3" min="3" width="27"/>
    <col customWidth="1" max="4" min="4" width="26"/>
    <col customWidth="1" max="5" min="5" width="35"/>
    <col customWidth="1" max="6" min="6" width="19"/>
    <col customWidth="1" max="7" min="7" width="21"/>
    <col customWidth="1" max="8" min="8" width="21"/>
    <col customWidth="1" max="9" min="9" width="21"/>
    <col customWidth="1" max="10" min="10" width="27"/>
    <col customWidth="1" max="11" min="11" width="27"/>
    <col customWidth="1" max="12" min="12" width="21"/>
  </cols>
  <sheetData>
    <row r="1" spans="1:12">
      <c t="s" r="A1" s="1">
        <v>528</v>
      </c>
      <c t="s" r="B1" s="2">
        <v>529</v>
      </c>
      <c t="s" r="C1" s="2">
        <v>530</v>
      </c>
      <c t="s" r="D1" s="2">
        <v>531</v>
      </c>
      <c t="s" r="E1" s="2">
        <v>532</v>
      </c>
      <c t="s" r="F1" s="2">
        <v>533</v>
      </c>
      <c t="s" r="G1" s="2">
        <v>319</v>
      </c>
      <c t="s" r="H1" s="2">
        <v>320</v>
      </c>
      <c t="s" r="I1" s="2">
        <v>534</v>
      </c>
      <c t="s" r="J1" s="2">
        <v>535</v>
      </c>
      <c t="s" r="K1" s="2">
        <v>536</v>
      </c>
      <c t="s" r="L1" s="2">
        <v>537</v>
      </c>
    </row>
    <row r="2" spans="1:12">
      <c t="s" r="A2" s="3">
        <v>538</v>
      </c>
    </row>
    <row r="3" spans="1:12">
      <c t="s" r="A3" s="4">
        <v>451</v>
      </c>
      <c t="n" r="G3" s="7">
        <v>3202000</v>
      </c>
      <c t="n" r="H3" s="7">
        <v>3100000</v>
      </c>
      <c t="n" r="J3" s="7">
        <v>7477000</v>
      </c>
      <c t="n" r="K3" s="7">
        <v>8515000</v>
      </c>
    </row>
    <row r="4" spans="1:12">
      <c t="s" r="A4" s="4">
        <v>539</v>
      </c>
    </row>
    <row r="5" spans="1:12">
      <c t="s" r="A5" s="3">
        <v>538</v>
      </c>
    </row>
    <row r="6" spans="1:12">
      <c t="s" r="A6" s="4">
        <v>540</v>
      </c>
      <c t="n" r="B6" s="6">
        <v>155000</v>
      </c>
    </row>
    <row r="7" spans="1:12">
      <c t="s" r="A7" s="4">
        <v>541</v>
      </c>
      <c t="n" r="B7" s="6">
        <v>6</v>
      </c>
      <c t="n" r="E7" s="6">
        <v>7</v>
      </c>
    </row>
    <row r="8" spans="1:12">
      <c t="s" r="A8" s="4">
        <v>451</v>
      </c>
      <c t="n" r="B8" s="7">
        <v>1700000</v>
      </c>
      <c t="n" r="D8" s="7">
        <v>300000</v>
      </c>
      <c t="n" r="E8" s="7">
        <v>1500000</v>
      </c>
    </row>
    <row r="9" spans="1:12">
      <c t="s" r="A9" s="4">
        <v>542</v>
      </c>
      <c t="n" r="D9" s="6">
        <v>40000</v>
      </c>
      <c t="n" r="E9" s="6">
        <v>195000</v>
      </c>
      <c t="n" r="F9" s="6">
        <v>350000</v>
      </c>
    </row>
    <row r="10" spans="1:12">
      <c t="s" r="A10" s="4">
        <v>543</v>
      </c>
      <c t="n" r="F10" s="6">
        <v>328600</v>
      </c>
    </row>
    <row r="11" spans="1:12">
      <c t="s" r="A11" s="4">
        <v>544</v>
      </c>
    </row>
    <row r="12" spans="1:12">
      <c t="s" r="A12" s="3">
        <v>538</v>
      </c>
    </row>
    <row r="13" spans="1:12">
      <c t="s" r="A13" s="4">
        <v>451</v>
      </c>
      <c t="n" r="K13" s="7">
        <v>1700000</v>
      </c>
    </row>
    <row r="14" spans="1:12">
      <c t="s" r="A14" s="4">
        <v>545</v>
      </c>
      <c t="n" r="K14" s="6">
        <v>450000</v>
      </c>
    </row>
    <row r="15" spans="1:12">
      <c t="s" r="A15" s="4">
        <v>546</v>
      </c>
    </row>
    <row r="16" spans="1:12">
      <c t="s" r="A16" s="3">
        <v>538</v>
      </c>
    </row>
    <row r="17" spans="1:12">
      <c t="s" r="A17" s="4">
        <v>543</v>
      </c>
      <c t="n" r="J17" s="6">
        <v>1541940</v>
      </c>
    </row>
    <row r="18" spans="1:12">
      <c t="s" r="A18" s="4">
        <v>547</v>
      </c>
      <c t="n" r="G18" s="7">
        <v>1300000</v>
      </c>
      <c t="n" r="J18" s="7">
        <v>11700000</v>
      </c>
      <c t="n" r="K18" s="7">
        <v>17500000</v>
      </c>
    </row>
    <row r="19" spans="1:12">
      <c t="s" r="A19" s="4">
        <v>548</v>
      </c>
    </row>
    <row r="20" spans="1:12">
      <c t="s" r="A20" s="3">
        <v>538</v>
      </c>
    </row>
    <row r="21" spans="1:12">
      <c t="s" r="A21" s="4">
        <v>549</v>
      </c>
      <c t="n" r="L21" s="7">
        <v>25000000</v>
      </c>
    </row>
    <row r="22" spans="1:12">
      <c t="s" r="A22" s="4">
        <v>550</v>
      </c>
      <c t="n" r="J22" s="6">
        <v>0</v>
      </c>
      <c t="n" r="K22" s="6">
        <v>873162</v>
      </c>
    </row>
    <row r="23" spans="1:12">
      <c t="s" r="A23" s="4">
        <v>551</v>
      </c>
      <c t="n" r="J23" s="7">
        <v>0</v>
      </c>
      <c t="n" r="K23" s="7">
        <v>7000000</v>
      </c>
    </row>
    <row r="24" spans="1:12">
      <c t="s" r="A24" s="4">
        <v>342</v>
      </c>
    </row>
    <row r="25" spans="1:12">
      <c t="s" r="A25" s="3">
        <v>538</v>
      </c>
    </row>
    <row r="26" spans="1:12">
      <c t="s" r="A26" s="4">
        <v>343</v>
      </c>
      <c t="n" r="C26" s="6">
        <v>777444</v>
      </c>
    </row>
    <row r="27" spans="1:12">
      <c t="s" r="A27" s="4">
        <v>552</v>
      </c>
      <c t="n" r="C27" s="7">
        <v>6900000</v>
      </c>
    </row>
    <row r="28" spans="1:12">
      <c t="s" r="A28" s="4">
        <v>553</v>
      </c>
      <c t="n" r="C28" s="7">
        <v>3600000</v>
      </c>
    </row>
    <row r="29" spans="1:12">
      <c t="s" r="A29" s="4">
        <v>339</v>
      </c>
    </row>
    <row r="30" spans="1:12">
      <c t="s" r="A30" s="3">
        <v>538</v>
      </c>
    </row>
    <row r="31" spans="1:12">
      <c t="s" r="A31" s="4">
        <v>451</v>
      </c>
      <c t="n" r="I31" s="7">
        <v>300000</v>
      </c>
    </row>
    <row r="32" spans="1:12">
      <c t="s" r="A32" s="4">
        <v>341</v>
      </c>
      <c t="n" r="C32" s="6">
        <v>152276</v>
      </c>
    </row>
    <row r="33" spans="1:12">
      <c t="s" r="A33" s="4">
        <v>554</v>
      </c>
      <c t="n" r="C33" s="7">
        <v>8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555</v>
      </c>
      <c t="s" r="B1" s="2">
        <v>556</v>
      </c>
      <c t="s" r="C1" s="2">
        <v>2</v>
      </c>
    </row>
    <row r="2" spans="1:3">
      <c t="s" r="A2" s="3">
        <v>557</v>
      </c>
    </row>
    <row r="3" spans="1:3">
      <c t="s" r="A3" s="4">
        <v>558</v>
      </c>
      <c t="n" r="B3" s="6">
        <v>-328600</v>
      </c>
    </row>
    <row r="4" spans="1:3">
      <c t="s" r="A4" s="4">
        <v>559</v>
      </c>
    </row>
    <row r="5" spans="1:3">
      <c t="s" r="A5" s="3">
        <v>557</v>
      </c>
    </row>
    <row r="6" spans="1:3">
      <c t="s" r="A6" s="4">
        <v>560</v>
      </c>
      <c t="n" r="C6" s="6">
        <v>2578138</v>
      </c>
    </row>
    <row r="7" spans="1:3">
      <c t="s" r="A7" s="4">
        <v>561</v>
      </c>
      <c t="n" r="C7" s="6">
        <v>2265210</v>
      </c>
    </row>
    <row r="8" spans="1:3">
      <c t="s" r="A8" s="4">
        <v>558</v>
      </c>
      <c t="n" r="C8" s="6">
        <v>-1541940</v>
      </c>
    </row>
    <row r="9" spans="1:3">
      <c t="s" r="A9" s="4">
        <v>562</v>
      </c>
      <c t="n" r="C9" s="6">
        <v>-156988</v>
      </c>
    </row>
    <row r="10" spans="1:3">
      <c t="s" r="A10" s="4">
        <v>563</v>
      </c>
      <c t="n" r="C10" s="6">
        <v>3144420</v>
      </c>
    </row>
    <row r="11" spans="1:3">
      <c t="s" r="A11" s="3">
        <v>564</v>
      </c>
    </row>
    <row r="12" spans="1:3">
      <c t="s" r="A12" s="4">
        <v>565</v>
      </c>
      <c t="n" r="C12" s="8">
        <v>7.63</v>
      </c>
    </row>
    <row r="13" spans="1:3">
      <c t="s" r="A13" s="4">
        <v>566</v>
      </c>
      <c t="n" r="C13" s="11">
        <v>8.67</v>
      </c>
    </row>
    <row r="14" spans="1:3">
      <c t="s" r="A14" s="4">
        <v>567</v>
      </c>
      <c t="n" r="C14" s="11">
        <v>7.16</v>
      </c>
    </row>
    <row r="15" spans="1:3">
      <c t="s" r="A15" s="4">
        <v>568</v>
      </c>
      <c t="n" r="C15" s="11">
        <v>6.39</v>
      </c>
    </row>
    <row r="16" spans="1:3">
      <c t="s" r="A16" s="4">
        <v>569</v>
      </c>
      <c t="n" r="C16" s="8">
        <v>8.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4"/>
  </cols>
  <sheetData>
    <row r="1" spans="1:2">
      <c t="s" r="A1" s="1">
        <v>570</v>
      </c>
      <c t="s" r="B1" s="2">
        <v>1</v>
      </c>
    </row>
    <row r="2" spans="1:2">
      <c t="s" r="B2" s="2">
        <v>24</v>
      </c>
    </row>
    <row r="3" spans="1:2">
      <c t="s" r="A3" s="3">
        <v>538</v>
      </c>
    </row>
    <row r="4" spans="1:2">
      <c t="s" r="A4" s="4">
        <v>571</v>
      </c>
      <c t="s" r="B4" s="4">
        <v>572</v>
      </c>
    </row>
    <row r="5" spans="1:2">
      <c t="s" r="A5" s="4">
        <v>573</v>
      </c>
      <c t="s" r="B5" s="4">
        <v>574</v>
      </c>
    </row>
    <row r="6" spans="1:2">
      <c t="s" r="A6" s="4">
        <v>575</v>
      </c>
      <c t="s" r="B6" s="4">
        <v>576</v>
      </c>
    </row>
    <row r="7" spans="1:2">
      <c t="s" r="A7" s="4">
        <v>577</v>
      </c>
      <c t="s" r="B7" s="4">
        <v>5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9</v>
      </c>
      <c t="s" r="B1" s="2">
        <v>23</v>
      </c>
      <c t="s" r="D1" s="2">
        <v>1</v>
      </c>
    </row>
    <row r="2" spans="1:5">
      <c t="s" r="B2" s="2">
        <v>2</v>
      </c>
      <c t="s" r="C2" s="2">
        <v>24</v>
      </c>
      <c t="s" r="D2" s="2">
        <v>2</v>
      </c>
      <c t="s" r="E2" s="2">
        <v>24</v>
      </c>
    </row>
    <row r="3" spans="1:5">
      <c t="s" r="A3" s="3">
        <v>538</v>
      </c>
    </row>
    <row r="4" spans="1:5">
      <c t="s" r="A4" s="4">
        <v>580</v>
      </c>
      <c t="n" r="B4" s="7">
        <v>3202</v>
      </c>
      <c t="n" r="C4" s="7">
        <v>3100</v>
      </c>
      <c t="n" r="D4" s="7">
        <v>7477</v>
      </c>
      <c t="n" r="E4" s="7">
        <v>8515</v>
      </c>
    </row>
    <row r="5" spans="1:5">
      <c t="s" r="A5" s="4">
        <v>581</v>
      </c>
      <c t="n" r="B5" s="6">
        <v>0</v>
      </c>
      <c t="n" r="C5" s="6">
        <v>0</v>
      </c>
      <c t="n" r="D5" s="6">
        <v>0</v>
      </c>
      <c t="n" r="E5" s="6">
        <v>0</v>
      </c>
    </row>
    <row r="6" spans="1:5">
      <c t="s" r="A6" s="4">
        <v>582</v>
      </c>
      <c t="n" r="B6" s="6">
        <v>3202</v>
      </c>
      <c t="n" r="C6" s="6">
        <v>3100</v>
      </c>
      <c t="n" r="D6" s="6">
        <v>7477</v>
      </c>
      <c t="n" r="E6" s="6">
        <v>8515</v>
      </c>
    </row>
    <row r="7" spans="1:5">
      <c t="s" r="A7" s="4">
        <v>27</v>
      </c>
    </row>
    <row r="8" spans="1:5">
      <c t="s" r="A8" s="3">
        <v>538</v>
      </c>
    </row>
    <row r="9" spans="1:5">
      <c t="s" r="A9" s="4">
        <v>580</v>
      </c>
      <c t="n" r="B9" s="6">
        <v>674</v>
      </c>
      <c t="n" r="C9" s="6">
        <v>756</v>
      </c>
      <c t="n" r="D9" s="6">
        <v>1712</v>
      </c>
      <c t="n" r="E9" s="6">
        <v>1941</v>
      </c>
    </row>
    <row r="10" spans="1:5">
      <c t="s" r="A10" s="4">
        <v>30</v>
      </c>
    </row>
    <row r="11" spans="1:5">
      <c t="s" r="A11" s="3">
        <v>538</v>
      </c>
    </row>
    <row r="12" spans="1:5">
      <c t="s" r="A12" s="4">
        <v>580</v>
      </c>
      <c t="n" r="B12" s="6">
        <v>913</v>
      </c>
      <c t="n" r="C12" s="6">
        <v>973</v>
      </c>
      <c t="n" r="D12" s="6">
        <v>2251</v>
      </c>
      <c t="n" r="E12" s="6">
        <v>2544</v>
      </c>
    </row>
    <row r="13" spans="1:5">
      <c t="s" r="A13" s="4">
        <v>31</v>
      </c>
    </row>
    <row r="14" spans="1:5">
      <c t="s" r="A14" s="3">
        <v>538</v>
      </c>
    </row>
    <row r="15" spans="1:5">
      <c t="s" r="A15" s="4">
        <v>580</v>
      </c>
      <c t="n" r="B15" s="7">
        <v>1615</v>
      </c>
      <c t="n" r="C15" s="7">
        <v>1371</v>
      </c>
      <c t="n" r="D15" s="7">
        <v>3514</v>
      </c>
      <c t="n" r="E15" s="7">
        <v>40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23</v>
      </c>
      <c t="s" r="D1" s="2">
        <v>1</v>
      </c>
    </row>
    <row r="2" spans="1:5">
      <c t="s" r="B2" s="2">
        <v>2</v>
      </c>
      <c t="s" r="C2" s="2">
        <v>24</v>
      </c>
      <c t="s" r="D2" s="2">
        <v>2</v>
      </c>
      <c t="s" r="E2" s="2">
        <v>24</v>
      </c>
    </row>
    <row r="3" spans="1:5">
      <c t="s" r="A3" s="3">
        <v>538</v>
      </c>
    </row>
    <row r="4" spans="1:5">
      <c t="s" r="A4" s="4">
        <v>451</v>
      </c>
      <c t="n" r="B4" s="7">
        <v>3202</v>
      </c>
      <c t="n" r="C4" s="7">
        <v>3100</v>
      </c>
      <c t="n" r="D4" s="7">
        <v>7477</v>
      </c>
      <c t="n" r="E4" s="7">
        <v>8515</v>
      </c>
    </row>
    <row r="5" spans="1:5">
      <c t="s" r="A5" s="4">
        <v>450</v>
      </c>
      <c t="n" r="D5" s="7">
        <v>6993</v>
      </c>
      <c t="n" r="E5" s="7">
        <v>559</v>
      </c>
    </row>
    <row r="6" spans="1:5">
      <c t="s" r="A6" s="4">
        <v>584</v>
      </c>
    </row>
    <row r="7" spans="1:5">
      <c t="s" r="A7" s="3">
        <v>538</v>
      </c>
    </row>
    <row r="8" spans="1:5">
      <c t="s" r="A8" s="4">
        <v>585</v>
      </c>
      <c t="s" r="D8" s="4">
        <v>586</v>
      </c>
    </row>
    <row r="9" spans="1:5">
      <c t="s" r="A9" s="4">
        <v>587</v>
      </c>
      <c t="n" r="B9" s="6">
        <v>253696</v>
      </c>
      <c t="n" r="C9" s="6">
        <v>262788</v>
      </c>
      <c t="n" r="D9" s="6">
        <v>557281</v>
      </c>
      <c t="n" r="E9" s="6">
        <v>565493</v>
      </c>
    </row>
    <row r="10" spans="1:5">
      <c t="s" r="A10" s="4">
        <v>453</v>
      </c>
    </row>
    <row r="11" spans="1:5">
      <c t="s" r="A11" s="3">
        <v>538</v>
      </c>
    </row>
    <row r="12" spans="1:5">
      <c t="s" r="A12" s="4">
        <v>451</v>
      </c>
      <c t="n" r="D12" s="7">
        <v>300</v>
      </c>
    </row>
    <row r="13" spans="1:5">
      <c t="s" r="A13" s="4">
        <v>450</v>
      </c>
      <c t="n" r="D13" s="6">
        <v>964</v>
      </c>
      <c t="n" r="E13" s="7">
        <v>500</v>
      </c>
    </row>
    <row r="14" spans="1:5">
      <c t="s" r="A14" s="4">
        <v>455</v>
      </c>
    </row>
    <row r="15" spans="1:5">
      <c t="s" r="A15" s="3">
        <v>538</v>
      </c>
    </row>
    <row r="16" spans="1:5">
      <c t="s" r="A16" s="4">
        <v>450</v>
      </c>
      <c t="n" r="D16" s="7">
        <v>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r="1" spans="1:5">
      <c t="s" r="A1" s="1">
        <v>588</v>
      </c>
      <c t="s" r="B1" s="2">
        <v>23</v>
      </c>
      <c t="s" r="D1" s="2">
        <v>1</v>
      </c>
    </row>
    <row r="2" spans="1:5">
      <c t="s" r="B2" s="2">
        <v>2</v>
      </c>
      <c t="s" r="C2" s="2">
        <v>24</v>
      </c>
      <c t="s" r="D2" s="2">
        <v>2</v>
      </c>
      <c t="s" r="E2" s="2">
        <v>24</v>
      </c>
    </row>
    <row r="3" spans="1:5">
      <c t="s" r="A3" s="3">
        <v>538</v>
      </c>
    </row>
    <row r="4" spans="1:5">
      <c t="s" r="A4" s="4">
        <v>571</v>
      </c>
      <c t="s" r="B4" s="4">
        <v>572</v>
      </c>
      <c t="s" r="C4" s="4">
        <v>572</v>
      </c>
      <c t="s" r="D4" s="4">
        <v>572</v>
      </c>
      <c t="s" r="E4" s="4">
        <v>572</v>
      </c>
    </row>
    <row r="5" spans="1:5">
      <c t="s" r="A5" s="4">
        <v>573</v>
      </c>
      <c t="s" r="B5" s="4">
        <v>589</v>
      </c>
      <c t="s" r="C5" s="4">
        <v>590</v>
      </c>
      <c t="s" r="D5" s="4">
        <v>591</v>
      </c>
      <c t="s" r="E5" s="4">
        <v>592</v>
      </c>
    </row>
    <row r="6" spans="1:5">
      <c t="s" r="A6" s="4">
        <v>575</v>
      </c>
      <c t="s" r="B6" s="4">
        <v>593</v>
      </c>
      <c t="s" r="C6" s="4">
        <v>594</v>
      </c>
      <c t="s" r="D6" s="4">
        <v>595</v>
      </c>
      <c t="s" r="E6" s="4">
        <v>596</v>
      </c>
    </row>
    <row r="7" spans="1:5">
      <c t="s" r="A7" s="4">
        <v>577</v>
      </c>
      <c t="s" r="B7" s="4">
        <v>597</v>
      </c>
      <c t="s" r="C7" s="4">
        <v>598</v>
      </c>
      <c t="s" r="D7" s="4">
        <v>599</v>
      </c>
      <c t="s" r="E7" s="4">
        <v>6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t="s" r="A1" s="1">
        <v>601</v>
      </c>
      <c t="s" r="B1" s="2">
        <v>1</v>
      </c>
    </row>
    <row r="2" spans="1:2">
      <c t="s" r="B2" s="2">
        <v>319</v>
      </c>
    </row>
    <row r="3" spans="1:2">
      <c t="s" r="A3" s="3">
        <v>602</v>
      </c>
    </row>
    <row r="4" spans="1:2">
      <c t="s" r="A4" s="4">
        <v>603</v>
      </c>
      <c t="n" r="B4" s="7">
        <v>24191</v>
      </c>
    </row>
    <row r="5" spans="1:2">
      <c t="s" r="A5" s="4">
        <v>544</v>
      </c>
    </row>
    <row r="6" spans="1:2">
      <c t="s" r="A6" s="3">
        <v>602</v>
      </c>
    </row>
    <row r="7" spans="1:2">
      <c t="s" r="A7" s="4">
        <v>544</v>
      </c>
      <c t="n" r="B7" s="7">
        <v>1208</v>
      </c>
    </row>
    <row r="8" spans="1:2">
      <c t="s" r="A8" s="4">
        <v>604</v>
      </c>
      <c t="s" r="B8" s="4">
        <v>605</v>
      </c>
    </row>
    <row r="9" spans="1:2">
      <c t="s" r="A9" s="4">
        <v>606</v>
      </c>
    </row>
    <row r="10" spans="1:2">
      <c t="s" r="A10" s="3">
        <v>602</v>
      </c>
    </row>
    <row r="11" spans="1:2">
      <c t="s" r="A11" s="4">
        <v>607</v>
      </c>
      <c t="n" r="B11" s="7">
        <v>22266</v>
      </c>
    </row>
    <row r="12" spans="1:2">
      <c t="s" r="A12" s="4">
        <v>604</v>
      </c>
      <c t="s" r="B12" s="4">
        <v>608</v>
      </c>
    </row>
    <row r="13" spans="1:2">
      <c t="s" r="A13" s="4">
        <v>584</v>
      </c>
    </row>
    <row r="14" spans="1:2">
      <c t="s" r="A14" s="3">
        <v>602</v>
      </c>
    </row>
    <row r="15" spans="1:2">
      <c t="s" r="A15" s="4">
        <v>607</v>
      </c>
      <c t="n" r="B15" s="7">
        <v>717</v>
      </c>
    </row>
    <row r="16" spans="1:2">
      <c t="s" r="A16" s="4">
        <v>604</v>
      </c>
      <c t="s" r="B16" s="4">
        <v>6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0</v>
      </c>
      <c t="s" r="B1" s="2">
        <v>23</v>
      </c>
      <c t="s" r="D1" s="2">
        <v>1</v>
      </c>
    </row>
    <row r="2" spans="1:5">
      <c t="s" r="B2" s="2">
        <v>2</v>
      </c>
      <c t="s" r="C2" s="2">
        <v>24</v>
      </c>
      <c t="s" r="D2" s="2">
        <v>2</v>
      </c>
      <c t="s" r="E2" s="2">
        <v>24</v>
      </c>
    </row>
    <row r="3" spans="1:5">
      <c t="s" r="A3" s="3">
        <v>611</v>
      </c>
    </row>
    <row r="4" spans="1:5">
      <c t="s" r="A4" s="4">
        <v>612</v>
      </c>
      <c t="n" r="B4" s="7">
        <v>-14198</v>
      </c>
      <c t="n" r="C4" s="7">
        <v>-2525</v>
      </c>
      <c t="n" r="D4" s="7">
        <v>8887</v>
      </c>
      <c t="n" r="E4" s="7">
        <v>-904</v>
      </c>
    </row>
    <row r="5" spans="1:5">
      <c t="s" r="A5" s="3">
        <v>613</v>
      </c>
    </row>
    <row r="6" spans="1:5">
      <c t="s" r="A6" s="4">
        <v>614</v>
      </c>
      <c t="n" r="B6" s="6">
        <v>70502</v>
      </c>
      <c t="n" r="C6" s="6">
        <v>58209</v>
      </c>
      <c t="n" r="D6" s="6">
        <v>62835</v>
      </c>
      <c t="n" r="E6" s="6">
        <v>57757</v>
      </c>
    </row>
    <row r="7" spans="1:5">
      <c t="s" r="A7" s="4">
        <v>615</v>
      </c>
      <c t="n" r="B7" s="6">
        <v>0</v>
      </c>
      <c t="n" r="C7" s="6">
        <v>0</v>
      </c>
      <c t="n" r="D7" s="6">
        <v>827</v>
      </c>
      <c t="n" r="E7" s="6">
        <v>0</v>
      </c>
    </row>
    <row r="8" spans="1:5">
      <c t="s" r="A8" s="4">
        <v>616</v>
      </c>
      <c t="n" r="B8" s="6">
        <v>70502</v>
      </c>
      <c t="n" r="C8" s="6">
        <v>58209</v>
      </c>
      <c t="n" r="D8" s="6">
        <v>63662</v>
      </c>
      <c t="n" r="E8" s="6">
        <v>577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23</v>
      </c>
      <c t="s" r="D1" s="2">
        <v>1</v>
      </c>
    </row>
    <row r="2" spans="1:5">
      <c t="s" r="B2" s="2">
        <v>2</v>
      </c>
      <c t="s" r="C2" s="2">
        <v>24</v>
      </c>
      <c t="s" r="D2" s="2">
        <v>2</v>
      </c>
      <c t="s" r="E2" s="2">
        <v>24</v>
      </c>
    </row>
    <row r="3" spans="1:5">
      <c t="s" r="A3" s="3">
        <v>618</v>
      </c>
    </row>
    <row r="4" spans="1:5">
      <c t="s" r="A4" s="4">
        <v>619</v>
      </c>
      <c t="n" r="B4" s="6">
        <v>5504</v>
      </c>
      <c t="n" r="C4" s="6">
        <v>4427</v>
      </c>
      <c t="n" r="D4" s="6">
        <v>1959</v>
      </c>
      <c t="n" r="E4" s="6">
        <v>3960</v>
      </c>
    </row>
    <row r="5" spans="1:5">
      <c t="s" r="A5" s="4">
        <v>620</v>
      </c>
    </row>
    <row r="6" spans="1:5">
      <c t="s" r="A6" s="3">
        <v>618</v>
      </c>
    </row>
    <row r="7" spans="1:5">
      <c t="s" r="A7" s="4">
        <v>619</v>
      </c>
      <c t="n" r="B7" s="6">
        <v>2345</v>
      </c>
      <c t="n" r="C7" s="6">
        <v>2710</v>
      </c>
      <c t="n" r="D7" s="6">
        <v>1804</v>
      </c>
      <c t="n" r="E7" s="6">
        <v>2380</v>
      </c>
    </row>
    <row r="8" spans="1:5">
      <c t="s" r="A8" s="4">
        <v>606</v>
      </c>
    </row>
    <row r="9" spans="1:5">
      <c t="s" r="A9" s="3">
        <v>618</v>
      </c>
    </row>
    <row r="10" spans="1:5">
      <c t="s" r="A10" s="4">
        <v>619</v>
      </c>
      <c t="n" r="B10" s="6">
        <v>3144</v>
      </c>
      <c t="n" r="C10" s="6">
        <v>1717</v>
      </c>
      <c t="n" r="D10" s="6">
        <v>155</v>
      </c>
      <c t="n" r="E10" s="6">
        <v>1550</v>
      </c>
    </row>
    <row r="11" spans="1:5">
      <c t="s" r="A11" s="4">
        <v>584</v>
      </c>
    </row>
    <row r="12" spans="1:5">
      <c t="s" r="A12" s="3">
        <v>618</v>
      </c>
    </row>
    <row r="13" spans="1:5">
      <c t="s" r="A13" s="4">
        <v>619</v>
      </c>
      <c t="n" r="B13" s="6">
        <v>15</v>
      </c>
      <c t="n" r="C13" s="6">
        <v>0</v>
      </c>
      <c t="n" r="D13" s="6">
        <v>0</v>
      </c>
      <c t="n" r="E13" s="6">
        <v>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621</v>
      </c>
      <c t="s" r="B1" s="2">
        <v>23</v>
      </c>
      <c t="s" r="D1" s="2">
        <v>1</v>
      </c>
    </row>
    <row r="2" spans="1:5">
      <c t="s" r="B2" s="2">
        <v>2</v>
      </c>
      <c t="s" r="C2" s="2">
        <v>24</v>
      </c>
      <c t="s" r="D2" s="2">
        <v>2</v>
      </c>
      <c t="s" r="E2" s="2">
        <v>24</v>
      </c>
    </row>
    <row r="3" spans="1:5">
      <c t="s" r="A3" s="3">
        <v>199</v>
      </c>
    </row>
    <row r="4" spans="1:5">
      <c t="s" r="A4" s="4">
        <v>622</v>
      </c>
      <c t="n" r="B4" s="7">
        <v>50</v>
      </c>
      <c t="n" r="C4" s="7">
        <v>215</v>
      </c>
      <c t="n" r="D4" s="7">
        <v>-43665</v>
      </c>
      <c t="n" r="E4" s="7">
        <v>359</v>
      </c>
    </row>
    <row r="5" spans="1:5">
      <c t="s" r="A5" s="4">
        <v>325</v>
      </c>
    </row>
    <row r="6" spans="1:5">
      <c t="s" r="A6" s="3">
        <v>322</v>
      </c>
    </row>
    <row r="7" spans="1:5">
      <c t="s" r="A7" s="4">
        <v>623</v>
      </c>
      <c t="n" r="B7" s="7">
        <v>43900</v>
      </c>
      <c t="n" r="D7" s="6">
        <v>43900</v>
      </c>
    </row>
    <row r="8" spans="1:5">
      <c t="s" r="A8" s="4">
        <v>624</v>
      </c>
      <c t="n" r="D8" s="7">
        <v>43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5"/>
    <col customWidth="1" max="2" min="2" width="21"/>
  </cols>
  <sheetData>
    <row r="1" spans="1:2">
      <c t="s" r="A1" s="1">
        <v>625</v>
      </c>
      <c t="s" r="B1" s="2">
        <v>319</v>
      </c>
    </row>
    <row r="2" spans="1:2">
      <c t="s" r="A2" s="3">
        <v>626</v>
      </c>
    </row>
    <row r="3" spans="1:2">
      <c t="s" r="A3" s="4">
        <v>627</v>
      </c>
      <c t="n" r="B3" s="7">
        <v>664</v>
      </c>
    </row>
    <row r="4" spans="1:2">
      <c t="s" r="A4" s="4">
        <v>628</v>
      </c>
      <c t="n" r="B4" s="6">
        <v>4048</v>
      </c>
    </row>
    <row r="5" spans="1:2">
      <c t="s" r="A5" s="4">
        <v>629</v>
      </c>
      <c t="n" r="B5" s="6">
        <v>1868</v>
      </c>
    </row>
    <row r="6" spans="1:2">
      <c t="s" r="A6" s="4">
        <v>630</v>
      </c>
      <c t="n" r="B6" s="6">
        <v>383</v>
      </c>
    </row>
    <row r="7" spans="1:2">
      <c t="s" r="A7" s="4">
        <v>631</v>
      </c>
      <c t="n" r="B7" s="6">
        <v>6963</v>
      </c>
    </row>
    <row r="8" spans="1:2">
      <c t="s" r="A8" s="3">
        <v>632</v>
      </c>
    </row>
    <row r="9" spans="1:2">
      <c t="s" r="A9" s="4">
        <v>627</v>
      </c>
      <c t="n" r="B9" s="6">
        <v>10380</v>
      </c>
    </row>
    <row r="10" spans="1:2">
      <c t="s" r="A10" s="4">
        <v>628</v>
      </c>
      <c t="n" r="B10" s="6">
        <v>2722</v>
      </c>
    </row>
    <row r="11" spans="1:2">
      <c t="s" r="A11" s="4">
        <v>629</v>
      </c>
      <c t="n" r="B11" s="6">
        <v>0</v>
      </c>
    </row>
    <row r="12" spans="1:2">
      <c t="s" r="A12" s="4">
        <v>630</v>
      </c>
      <c t="n" r="B12" s="6">
        <v>0</v>
      </c>
    </row>
    <row r="13" spans="1:2">
      <c t="s" r="A13" s="4">
        <v>633</v>
      </c>
      <c t="n" r="B13" s="6">
        <v>13102</v>
      </c>
    </row>
    <row r="14" spans="1:2">
      <c t="s" r="A14" s="3">
        <v>634</v>
      </c>
    </row>
    <row r="15" spans="1:2">
      <c t="s" r="A15" s="4">
        <v>627</v>
      </c>
      <c t="n" r="B15" s="6">
        <v>11044</v>
      </c>
    </row>
    <row r="16" spans="1:2">
      <c t="s" r="A16" s="4">
        <v>628</v>
      </c>
      <c t="n" r="B16" s="6">
        <v>6770</v>
      </c>
    </row>
    <row r="17" spans="1:2">
      <c t="s" r="A17" s="4">
        <v>629</v>
      </c>
      <c t="n" r="B17" s="6">
        <v>1868</v>
      </c>
    </row>
    <row r="18" spans="1:2">
      <c t="s" r="A18" s="4">
        <v>630</v>
      </c>
      <c t="n" r="B18" s="6">
        <v>383</v>
      </c>
    </row>
    <row r="19" spans="1:2">
      <c t="s" r="A19" s="4">
        <v>635</v>
      </c>
      <c t="n" r="B19" s="6">
        <v>20065</v>
      </c>
    </row>
    <row r="20" spans="1:2">
      <c t="s" r="A20" s="3">
        <v>636</v>
      </c>
    </row>
    <row r="21" spans="1:2">
      <c t="s" r="A21" s="4">
        <v>627</v>
      </c>
      <c t="n" r="B21" s="6">
        <v>3750</v>
      </c>
    </row>
    <row r="22" spans="1:2">
      <c t="s" r="A22" s="4">
        <v>628</v>
      </c>
      <c t="n" r="B22" s="6">
        <v>39375</v>
      </c>
    </row>
    <row r="23" spans="1:2">
      <c t="s" r="A23" s="4">
        <v>629</v>
      </c>
      <c t="n" r="B23" s="6">
        <v>91875</v>
      </c>
    </row>
    <row r="24" spans="1:2">
      <c t="n" r="A24" s="6">
        <v>2021</v>
      </c>
      <c t="n" r="B24" s="6">
        <v>13126</v>
      </c>
    </row>
    <row r="25" spans="1:2">
      <c t="s" r="A25" s="4">
        <v>637</v>
      </c>
      <c t="n" r="B25" s="6">
        <v>148126</v>
      </c>
    </row>
    <row r="26" spans="1:2">
      <c t="s" r="A26" s="3">
        <v>638</v>
      </c>
    </row>
    <row r="27" spans="1:2">
      <c t="s" r="A27" s="4">
        <v>627</v>
      </c>
      <c t="n" r="B27" s="6">
        <v>1117</v>
      </c>
    </row>
    <row r="28" spans="1:2">
      <c t="s" r="A28" s="4">
        <v>628</v>
      </c>
      <c t="n" r="B28" s="6">
        <v>5336</v>
      </c>
    </row>
    <row r="29" spans="1:2">
      <c t="s" r="A29" s="4">
        <v>629</v>
      </c>
      <c t="n" r="B29" s="6">
        <v>2763</v>
      </c>
    </row>
    <row r="30" spans="1:2">
      <c t="n" r="A30" s="6">
        <v>2021</v>
      </c>
      <c t="n" r="B30" s="6">
        <v>66</v>
      </c>
    </row>
    <row r="31" spans="1:2">
      <c t="s" r="A31" s="4">
        <v>639</v>
      </c>
      <c t="n" r="B31" s="6">
        <v>9282</v>
      </c>
    </row>
    <row r="32" spans="1:2">
      <c t="s" r="A32" s="3">
        <v>640</v>
      </c>
    </row>
    <row r="33" spans="1:2">
      <c t="s" r="A33" s="4">
        <v>627</v>
      </c>
      <c t="n" r="B33" s="6">
        <v>4867</v>
      </c>
    </row>
    <row r="34" spans="1:2">
      <c t="s" r="A34" s="4">
        <v>628</v>
      </c>
      <c t="n" r="B34" s="6">
        <v>44711</v>
      </c>
    </row>
    <row r="35" spans="1:2">
      <c t="s" r="A35" s="4">
        <v>629</v>
      </c>
      <c t="n" r="B35" s="6">
        <v>94638</v>
      </c>
    </row>
    <row r="36" spans="1:2">
      <c t="n" r="A36" s="6">
        <v>2021</v>
      </c>
      <c t="n" r="B36" s="6">
        <v>13192</v>
      </c>
    </row>
    <row r="37" spans="1:2">
      <c t="s" r="A37" s="4">
        <v>641</v>
      </c>
      <c t="n" r="B37" s="7">
        <v>157408</v>
      </c>
    </row>
    <row r="38" spans="1:2">
      <c t="s" r="A38" s="4">
        <v>642</v>
      </c>
      <c t="s" r="B38" s="4">
        <v>4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1"/>
    <col customWidth="1" max="5" min="5" width="13"/>
    <col customWidth="1" max="6" min="6" width="11"/>
  </cols>
  <sheetData>
    <row r="1" spans="1:6">
      <c t="s" r="A1" s="1">
        <v>643</v>
      </c>
      <c t="s" r="B1" s="2">
        <v>644</v>
      </c>
      <c t="s" r="C1" s="2">
        <v>645</v>
      </c>
      <c t="s" r="D1" s="2">
        <v>646</v>
      </c>
      <c t="s" r="E1" s="2">
        <v>647</v>
      </c>
      <c t="s" r="F1" s="2">
        <v>648</v>
      </c>
    </row>
    <row r="2" spans="1:6">
      <c t="s" r="A2" s="3">
        <v>649</v>
      </c>
    </row>
    <row r="3" spans="1:6">
      <c t="s" r="A3" s="4">
        <v>650</v>
      </c>
      <c t="n" r="B3" s="7">
        <v>20934</v>
      </c>
    </row>
    <row r="4" spans="1:6">
      <c t="s" r="A4" s="4">
        <v>651</v>
      </c>
    </row>
    <row r="5" spans="1:6">
      <c t="s" r="A5" s="3">
        <v>649</v>
      </c>
    </row>
    <row r="6" spans="1:6">
      <c t="s" r="A6" s="4">
        <v>652</v>
      </c>
      <c t="n" r="B6" s="6">
        <v>-1551</v>
      </c>
      <c t="n" r="E6" s="14">
        <v>-48313</v>
      </c>
    </row>
    <row r="7" spans="1:6">
      <c t="s" r="A7" s="4">
        <v>653</v>
      </c>
    </row>
    <row r="8" spans="1:6">
      <c t="s" r="A8" s="3">
        <v>649</v>
      </c>
    </row>
    <row r="9" spans="1:6">
      <c t="s" r="A9" s="4">
        <v>652</v>
      </c>
      <c t="n" r="B9" s="6">
        <v>-746</v>
      </c>
      <c t="n" r="D9" s="15">
        <v>-815419</v>
      </c>
    </row>
    <row r="10" spans="1:6">
      <c t="s" r="A10" s="4">
        <v>654</v>
      </c>
    </row>
    <row r="11" spans="1:6">
      <c t="s" r="A11" s="3">
        <v>649</v>
      </c>
    </row>
    <row r="12" spans="1:6">
      <c t="s" r="A12" s="4">
        <v>652</v>
      </c>
      <c t="n" r="B12" s="6">
        <v>-1367</v>
      </c>
      <c t="n" r="C12" s="16">
        <v>-1225</v>
      </c>
    </row>
    <row r="13" spans="1:6">
      <c t="s" r="A13" s="4">
        <v>654</v>
      </c>
    </row>
    <row r="14" spans="1:6">
      <c t="s" r="A14" s="3">
        <v>649</v>
      </c>
    </row>
    <row r="15" spans="1:6">
      <c t="s" r="A15" s="4">
        <v>652</v>
      </c>
      <c t="n" r="B15" s="6">
        <v>-629</v>
      </c>
      <c t="n" r="C15" s="6">
        <v>-567</v>
      </c>
    </row>
    <row r="16" spans="1:6">
      <c t="s" r="A16" s="4">
        <v>655</v>
      </c>
    </row>
    <row r="17" spans="1:6">
      <c t="s" r="A17" s="3">
        <v>649</v>
      </c>
    </row>
    <row r="18" spans="1:6">
      <c t="s" r="A18" s="4">
        <v>656</v>
      </c>
      <c t="n" r="B18" s="6">
        <v>1990</v>
      </c>
      <c t="n" r="C18" s="6">
        <v>1764</v>
      </c>
    </row>
    <row r="19" spans="1:6">
      <c t="s" r="A19" s="4">
        <v>655</v>
      </c>
    </row>
    <row r="20" spans="1:6">
      <c t="s" r="A20" s="3">
        <v>649</v>
      </c>
    </row>
    <row r="21" spans="1:6">
      <c t="s" r="A21" s="4">
        <v>656</v>
      </c>
      <c t="n" r="B21" s="6">
        <v>18858</v>
      </c>
      <c t="n" r="C21" s="16">
        <v>17011</v>
      </c>
    </row>
    <row r="22" spans="1:6">
      <c t="s" r="A22" s="4">
        <v>657</v>
      </c>
    </row>
    <row r="23" spans="1:6">
      <c t="s" r="A23" s="3">
        <v>649</v>
      </c>
    </row>
    <row r="24" spans="1:6">
      <c t="s" r="A24" s="4">
        <v>656</v>
      </c>
      <c t="n" r="B24" s="6">
        <v>1560</v>
      </c>
      <c t="n" r="F24" s="17">
        <v>156243</v>
      </c>
    </row>
    <row r="25" spans="1:6">
      <c t="s" r="A25" s="4">
        <v>657</v>
      </c>
    </row>
    <row r="26" spans="1:6">
      <c t="s" r="A26" s="3">
        <v>649</v>
      </c>
    </row>
    <row r="27" spans="1:6">
      <c t="s" r="A27" s="4">
        <v>656</v>
      </c>
      <c t="n" r="B27" s="6">
        <v>267</v>
      </c>
      <c t="n" r="F27" s="6">
        <v>28000</v>
      </c>
    </row>
    <row r="28" spans="1:6">
      <c t="s" r="A28" s="4">
        <v>657</v>
      </c>
    </row>
    <row r="29" spans="1:6">
      <c t="s" r="A29" s="3">
        <v>649</v>
      </c>
    </row>
    <row r="30" spans="1:6">
      <c t="s" r="A30" s="4">
        <v>656</v>
      </c>
      <c t="n" r="B30" s="7">
        <v>2552</v>
      </c>
      <c t="n" r="F30" s="17">
        <v>2576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8</v>
      </c>
      <c t="s" r="B1" s="2">
        <v>23</v>
      </c>
      <c t="s" r="D1" s="2">
        <v>1</v>
      </c>
    </row>
    <row r="2" spans="1:5">
      <c t="s" r="B2" s="2">
        <v>2</v>
      </c>
      <c t="s" r="C2" s="2">
        <v>24</v>
      </c>
      <c t="s" r="D2" s="2">
        <v>2</v>
      </c>
      <c t="s" r="E2" s="2">
        <v>24</v>
      </c>
    </row>
    <row r="3" spans="1:5">
      <c t="s" r="A3" s="4">
        <v>659</v>
      </c>
    </row>
    <row r="4" spans="1:5">
      <c t="s" r="A4" s="3">
        <v>649</v>
      </c>
    </row>
    <row r="5" spans="1:5">
      <c t="s" r="A5" s="4">
        <v>660</v>
      </c>
      <c t="n" r="B5" s="7">
        <v>-224</v>
      </c>
      <c t="n" r="C5" s="7">
        <v>-902</v>
      </c>
      <c t="n" r="D5" s="7">
        <v>-1927</v>
      </c>
      <c t="n" r="E5" s="7">
        <v>-2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t="s" r="A1" s="1">
        <v>661</v>
      </c>
      <c t="s" r="B1" s="2">
        <v>23</v>
      </c>
    </row>
    <row r="2" spans="1:2">
      <c t="s" r="B2" s="2">
        <v>319</v>
      </c>
    </row>
    <row r="3" spans="1:2">
      <c t="s" r="A3" s="3">
        <v>662</v>
      </c>
    </row>
    <row r="4" spans="1:2">
      <c t="s" r="A4" s="4">
        <v>663</v>
      </c>
      <c t="n" r="B4" s="7">
        <v>0</v>
      </c>
    </row>
    <row r="5" spans="1:2">
      <c t="s" r="A5" s="4">
        <v>470</v>
      </c>
    </row>
    <row r="6" spans="1:2">
      <c t="s" r="A6" s="3">
        <v>662</v>
      </c>
    </row>
    <row r="7" spans="1:2">
      <c t="s" r="A7" s="4">
        <v>664</v>
      </c>
      <c t="n" r="B7" s="6">
        <v>-233000</v>
      </c>
    </row>
    <row r="8" spans="1:2">
      <c t="s" r="A8" s="4">
        <v>665</v>
      </c>
    </row>
    <row r="9" spans="1:2">
      <c t="s" r="A9" s="3">
        <v>662</v>
      </c>
    </row>
    <row r="10" spans="1:2">
      <c t="s" r="A10" s="4">
        <v>666</v>
      </c>
      <c t="n" r="B10" s="6">
        <v>200000</v>
      </c>
    </row>
    <row r="11" spans="1:2">
      <c t="s" r="A11" s="4">
        <v>667</v>
      </c>
    </row>
    <row r="12" spans="1:2">
      <c t="s" r="A12" s="3">
        <v>662</v>
      </c>
    </row>
    <row r="13" spans="1:2">
      <c t="s" r="A13" s="4">
        <v>664</v>
      </c>
      <c t="n" r="B13" s="7">
        <v>-2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5"/>
    <col customWidth="1" max="3" min="3" width="21"/>
  </cols>
  <sheetData>
    <row r="1" spans="1:3">
      <c t="s" r="A1" s="1">
        <v>668</v>
      </c>
      <c t="s" r="B1" s="2">
        <v>23</v>
      </c>
      <c t="s" r="C1" s="2">
        <v>669</v>
      </c>
    </row>
    <row r="2" spans="1:3">
      <c t="s" r="B2" s="2">
        <v>670</v>
      </c>
      <c t="s" r="C2" s="2">
        <v>671</v>
      </c>
    </row>
    <row r="3" spans="1:3">
      <c t="s" r="A3" s="3">
        <v>208</v>
      </c>
    </row>
    <row r="4" spans="1:3">
      <c t="s" r="A4" s="4">
        <v>672</v>
      </c>
      <c t="n" r="B4" s="6">
        <v>2</v>
      </c>
      <c t="n" r="C4" s="6">
        <v>1</v>
      </c>
    </row>
    <row r="5" spans="1:3">
      <c t="s" r="A5" s="4">
        <v>673</v>
      </c>
      <c t="n" r="B5" s="6">
        <v>3</v>
      </c>
      <c t="n" r="C5" s="6">
        <v>1</v>
      </c>
    </row>
    <row r="6" spans="1:3">
      <c t="s" r="A6" s="4">
        <v>674</v>
      </c>
      <c t="n" r="B6" s="6">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5</v>
      </c>
      <c t="s" r="B1" s="2">
        <v>23</v>
      </c>
      <c t="s" r="D1" s="2">
        <v>1</v>
      </c>
    </row>
    <row r="2" spans="1:5">
      <c t="s" r="B2" s="2">
        <v>2</v>
      </c>
      <c t="s" r="C2" s="2">
        <v>24</v>
      </c>
      <c t="s" r="D2" s="2">
        <v>2</v>
      </c>
      <c t="s" r="E2" s="2">
        <v>24</v>
      </c>
    </row>
    <row r="3" spans="1:5">
      <c t="s" r="A3" s="3">
        <v>676</v>
      </c>
    </row>
    <row r="4" spans="1:5">
      <c t="s" r="A4" s="4">
        <v>26</v>
      </c>
      <c t="n" r="B4" s="7">
        <v>123299</v>
      </c>
      <c t="n" r="C4" s="7">
        <v>65862</v>
      </c>
      <c t="n" r="D4" s="7">
        <v>259993</v>
      </c>
      <c t="n" r="E4" s="7">
        <v>210576</v>
      </c>
    </row>
    <row r="5" spans="1:5">
      <c t="s" r="A5" s="4">
        <v>28</v>
      </c>
      <c t="n" r="B5" s="7">
        <v>27188</v>
      </c>
      <c t="n" r="C5" s="7">
        <v>18455</v>
      </c>
      <c t="n" r="D5" s="7">
        <v>62407</v>
      </c>
      <c t="n" r="E5" s="7">
        <v>64548</v>
      </c>
    </row>
    <row r="6" spans="1:5">
      <c t="s" r="A6" s="4">
        <v>677</v>
      </c>
      <c t="s" r="B6" s="4">
        <v>678</v>
      </c>
      <c t="s" r="C6" s="4">
        <v>679</v>
      </c>
      <c t="s" r="D6" s="4">
        <v>680</v>
      </c>
      <c t="s" r="E6" s="4">
        <v>681</v>
      </c>
    </row>
    <row r="7" spans="1:5">
      <c t="s" r="A7" s="4">
        <v>682</v>
      </c>
      <c t="n" r="B7" s="7">
        <v>-13158</v>
      </c>
      <c t="n" r="C7" s="7">
        <v>-3357</v>
      </c>
      <c t="n" r="D7" s="7">
        <v>-33376</v>
      </c>
      <c t="n" r="E7" s="7">
        <v>-3342</v>
      </c>
    </row>
    <row r="8" spans="1:5">
      <c t="s" r="A8" s="4">
        <v>683</v>
      </c>
    </row>
    <row r="9" spans="1:5">
      <c t="s" r="A9" s="3">
        <v>676</v>
      </c>
    </row>
    <row r="10" spans="1:5">
      <c t="s" r="A10" s="4">
        <v>26</v>
      </c>
      <c t="n" r="B10" s="6">
        <v>102670</v>
      </c>
      <c t="n" r="C10" s="6">
        <v>65862</v>
      </c>
      <c t="n" r="D10" s="6">
        <v>239364</v>
      </c>
      <c t="n" r="E10" s="6">
        <v>210576</v>
      </c>
    </row>
    <row r="11" spans="1:5">
      <c t="s" r="A11" s="4">
        <v>28</v>
      </c>
      <c t="n" r="B11" s="7">
        <v>41653</v>
      </c>
      <c t="n" r="C11" s="7">
        <v>21967</v>
      </c>
      <c t="n" r="D11" s="7">
        <v>82138</v>
      </c>
      <c t="n" r="E11" s="7">
        <v>74607</v>
      </c>
    </row>
    <row r="12" spans="1:5">
      <c t="s" r="A12" s="4">
        <v>677</v>
      </c>
      <c t="s" r="B12" s="4">
        <v>684</v>
      </c>
      <c t="s" r="C12" s="4">
        <v>685</v>
      </c>
      <c t="s" r="D12" s="4">
        <v>686</v>
      </c>
      <c t="s" r="E12" s="4">
        <v>687</v>
      </c>
    </row>
    <row r="13" spans="1:5">
      <c t="s" r="A13" s="4">
        <v>682</v>
      </c>
      <c t="n" r="B13" s="7">
        <v>20805</v>
      </c>
      <c t="n" r="C13" s="7">
        <v>7820</v>
      </c>
      <c t="n" r="D13" s="7">
        <v>31411</v>
      </c>
      <c t="n" r="E13" s="7">
        <v>30079</v>
      </c>
    </row>
    <row r="14" spans="1:5">
      <c t="s" r="A14" s="4">
        <v>688</v>
      </c>
    </row>
    <row r="15" spans="1:5">
      <c t="s" r="A15" s="3">
        <v>676</v>
      </c>
    </row>
    <row r="16" spans="1:5">
      <c t="s" r="A16" s="4">
        <v>26</v>
      </c>
      <c t="n" r="B16" s="6">
        <v>20629</v>
      </c>
      <c t="n" r="C16" s="6">
        <v>0</v>
      </c>
      <c t="n" r="D16" s="6">
        <v>20629</v>
      </c>
      <c t="n" r="E16" s="6">
        <v>0</v>
      </c>
    </row>
    <row r="17" spans="1:5">
      <c t="s" r="A17" s="4">
        <v>28</v>
      </c>
      <c t="n" r="B17" s="7">
        <v>11090</v>
      </c>
      <c t="n" r="C17" s="7">
        <v>0</v>
      </c>
      <c t="n" r="D17" s="7">
        <v>11090</v>
      </c>
      <c t="n" r="E17" s="7">
        <v>0</v>
      </c>
    </row>
    <row r="18" spans="1:5">
      <c t="s" r="A18" s="4">
        <v>677</v>
      </c>
      <c t="s" r="B18" s="4">
        <v>689</v>
      </c>
      <c t="s" r="C18" s="4">
        <v>572</v>
      </c>
      <c t="s" r="D18" s="4">
        <v>689</v>
      </c>
      <c t="s" r="E18" s="4">
        <v>572</v>
      </c>
    </row>
    <row r="19" spans="1:5">
      <c t="s" r="A19" s="4">
        <v>682</v>
      </c>
      <c t="n" r="B19" s="7">
        <v>3988</v>
      </c>
      <c t="n" r="C19" s="7">
        <v>0</v>
      </c>
      <c t="n" r="D19" s="7">
        <v>3988</v>
      </c>
      <c t="n" r="E19" s="7">
        <v>0</v>
      </c>
    </row>
    <row r="20" spans="1:5">
      <c t="s" r="A20" s="4">
        <v>690</v>
      </c>
    </row>
    <row r="21" spans="1:5">
      <c t="s" r="A21" s="3">
        <v>676</v>
      </c>
    </row>
    <row r="22" spans="1:5">
      <c t="s" r="A22" s="4">
        <v>26</v>
      </c>
      <c t="n" r="B22" s="6">
        <v>0</v>
      </c>
      <c t="n" r="C22" s="6">
        <v>0</v>
      </c>
      <c t="n" r="D22" s="6">
        <v>0</v>
      </c>
      <c t="n" r="E22" s="6">
        <v>0</v>
      </c>
    </row>
    <row r="23" spans="1:5">
      <c t="s" r="A23" s="4">
        <v>28</v>
      </c>
      <c t="n" r="B23" s="6">
        <v>-25555</v>
      </c>
      <c t="n" r="C23" s="6">
        <v>-3512</v>
      </c>
      <c t="n" r="D23" s="6">
        <v>-30821</v>
      </c>
      <c t="n" r="E23" s="6">
        <v>-10059</v>
      </c>
    </row>
    <row r="24" spans="1:5">
      <c t="s" r="A24" s="4">
        <v>682</v>
      </c>
      <c t="n" r="B24" s="7">
        <v>-37951</v>
      </c>
      <c t="n" r="C24" s="7">
        <v>-11177</v>
      </c>
      <c t="n" r="D24" s="7">
        <v>-68775</v>
      </c>
      <c t="n" r="E24" s="7">
        <v>-334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t="s" r="A1" s="1">
        <v>691</v>
      </c>
      <c t="s" r="B1" s="2">
        <v>1</v>
      </c>
    </row>
    <row r="2" spans="1:2">
      <c t="s" r="B2" s="2">
        <v>320</v>
      </c>
    </row>
    <row r="3" spans="1:2">
      <c t="s" r="A3" s="4">
        <v>36</v>
      </c>
    </row>
    <row r="4" spans="1:2">
      <c t="s" r="A4" s="3">
        <v>692</v>
      </c>
    </row>
    <row r="5" spans="1:2">
      <c t="s" r="A5" s="4">
        <v>693</v>
      </c>
      <c t="n" r="B5" s="13">
        <v>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Concentration of Credit and Oth</vt:lpstr>
      <vt:lpstr>Acquisition</vt:lpstr>
      <vt:lpstr>Goodwill and Intangible Assets</vt:lpstr>
      <vt:lpstr>Debt</vt:lpstr>
      <vt:lpstr>Restructuring Charges</vt:lpstr>
      <vt:lpstr>Fair Value</vt:lpstr>
      <vt:lpstr>Marketable Securities</vt:lpstr>
      <vt:lpstr>Allowance for Doubtful Accounts</vt:lpstr>
      <vt:lpstr>Inventories</vt:lpstr>
      <vt:lpstr>Warranty</vt:lpstr>
      <vt:lpstr>Long-lived Assets</vt:lpstr>
      <vt:lpstr>Accumulated Other Comprehensive</vt:lpstr>
      <vt:lpstr>Stockholders' Equity</vt:lpstr>
      <vt:lpstr>Stock-Based Compensation</vt:lpstr>
      <vt:lpstr>Net Income (Loss) per Share</vt:lpstr>
      <vt:lpstr>Income Taxes</vt:lpstr>
      <vt:lpstr>Commitments and Contingencies</vt:lpstr>
      <vt:lpstr>Derivative Financial Instrument</vt:lpstr>
      <vt:lpstr>Operating Segments</vt:lpstr>
      <vt:lpstr>Business Interruption Insurance</vt:lpstr>
      <vt:lpstr>Basis of Presentation and Sum28</vt:lpstr>
      <vt:lpstr>Concentration of Credit and O29</vt:lpstr>
      <vt:lpstr>Acquisition (Tables)</vt:lpstr>
      <vt:lpstr>Goodwill and Intangible Assets </vt:lpstr>
      <vt:lpstr>Debt (Tables)</vt:lpstr>
      <vt:lpstr>Restructuring Charges (Tables)</vt:lpstr>
      <vt:lpstr>Fair Value (Tables)</vt:lpstr>
      <vt:lpstr>Marketable Securities (Tables)</vt:lpstr>
      <vt:lpstr>Allowance for Doubtful Accoun36</vt:lpstr>
      <vt:lpstr>Inventories (Tables)</vt:lpstr>
      <vt:lpstr>Warranty (Tables)</vt:lpstr>
      <vt:lpstr>Long-lived Assets (Tables)</vt:lpstr>
      <vt:lpstr>Accumulated Other Comprehensi40</vt:lpstr>
      <vt:lpstr>Stockholders' Equity (Tables)</vt:lpstr>
      <vt:lpstr>Stock-Based Compensation (Table</vt:lpstr>
      <vt:lpstr>Net Income (Loss) per Share (Ta</vt:lpstr>
      <vt:lpstr>Commitments and Contingencies (</vt:lpstr>
      <vt:lpstr>Derivative Financial Instrume45</vt:lpstr>
      <vt:lpstr>Operating Segments (Tables)</vt:lpstr>
      <vt:lpstr>Concentration of Credit and O47</vt:lpstr>
      <vt:lpstr>Acquisition - Additional Inform</vt:lpstr>
      <vt:lpstr>Acquisition - Assets Acquired a</vt:lpstr>
      <vt:lpstr>Acquisition - Intangible Assets</vt:lpstr>
      <vt:lpstr>Acquisition - Pro Forma Informa</vt:lpstr>
      <vt:lpstr>Goodwill and Intangible Asset52</vt:lpstr>
      <vt:lpstr>Goodwill and Intangible Asset53</vt:lpstr>
      <vt:lpstr>Goodwill and Intangible Asset54</vt:lpstr>
      <vt:lpstr>Debt - Schedule of Long-term De</vt:lpstr>
      <vt:lpstr>Debt - Additional Information (</vt:lpstr>
      <vt:lpstr>Restructuring Charges - Additio</vt:lpstr>
      <vt:lpstr>Restructuring Charges - Restruc</vt:lpstr>
      <vt:lpstr>Fair Value (Details)</vt:lpstr>
      <vt:lpstr>Marketable Securities (Details)</vt:lpstr>
      <vt:lpstr>Allowance for Doubtful Accoun61</vt:lpstr>
      <vt:lpstr>Inventories (Details)</vt:lpstr>
      <vt:lpstr>Warranty (Details)</vt:lpstr>
      <vt:lpstr>Long-lived Assets - Schedule of</vt:lpstr>
      <vt:lpstr>Long-lived Assets - Additional </vt:lpstr>
      <vt:lpstr>Accumulated Other Comprehensi66</vt:lpstr>
      <vt:lpstr>Stockholders' Equity - Addition</vt:lpstr>
      <vt:lpstr>Stockholders' Equity - Restrict</vt:lpstr>
      <vt:lpstr>Stockholders' Equity - Weighted</vt:lpstr>
      <vt:lpstr>Stock-Based Compensation - Shar</vt:lpstr>
      <vt:lpstr>Stock-Based Compensation - Addi</vt:lpstr>
      <vt:lpstr>Stock-Based Compensation - Weig</vt:lpstr>
      <vt:lpstr>Stock-Based Compensation - Unre</vt:lpstr>
      <vt:lpstr>Net Income (Loss) per Share - S</vt:lpstr>
      <vt:lpstr>Net Income (Loss) per Share - A</vt:lpstr>
      <vt:lpstr>Income Taxes (Details)</vt:lpstr>
      <vt:lpstr>Commitments and Contingencies77</vt:lpstr>
      <vt:lpstr>Derivative Financial Instrume78</vt:lpstr>
      <vt:lpstr>Derivative Financial Instrume79</vt:lpstr>
      <vt:lpstr>Derivative Financial Instrume80</vt:lpstr>
      <vt:lpstr>Operating Segments - Additional</vt:lpstr>
      <vt:lpstr>Operating Segments - Operating </vt:lpstr>
      <vt:lpstr>Business Interruption Insuran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9:12Z</dcterms:created>
  <dcterms:modified xmlns:dcterms="http://purl.org/dc/terms/" xmlns:xsi="http://www.w3.org/2001/XMLSchema-instance" xsi:type="dcterms:W3CDTF">2016-11-03T16:19:12Z</dcterms:modified>
  <dc:title xmlns:dc="http://purl.org/dc/elements/1.1/">Untitled</dc:title>
  <dc:description xmlns:dc="http://purl.org/dc/elements/1.1/"/>
  <dc:subject xmlns:dc="http://purl.org/dc/elements/1.1/"/>
  <cp:keywords/>
  <cp:category/>
</cp:coreProperties>
</file>